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s of Compreh" sheetId="5" state="visible" r:id="rId5"/>
    <sheet xmlns:r="http://schemas.openxmlformats.org/officeDocument/2006/relationships" name="Unaudit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Cash, Cash Equivalents and Avai" sheetId="10" state="visible" r:id="rId10"/>
    <sheet xmlns:r="http://schemas.openxmlformats.org/officeDocument/2006/relationships" name="Licensing and Commercialization" sheetId="11" state="visible" r:id="rId11"/>
    <sheet xmlns:r="http://schemas.openxmlformats.org/officeDocument/2006/relationships" name="Financing Agreement with Novo A"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Stock Option and Compensation P" sheetId="15" state="visible" r:id="rId15"/>
    <sheet xmlns:r="http://schemas.openxmlformats.org/officeDocument/2006/relationships" name="Property and Equipment" sheetId="16" state="visible" r:id="rId16"/>
    <sheet xmlns:r="http://schemas.openxmlformats.org/officeDocument/2006/relationships" name="Commitments and Contingencies" sheetId="17" state="visible" r:id="rId17"/>
    <sheet xmlns:r="http://schemas.openxmlformats.org/officeDocument/2006/relationships" name="Restructuring Activiti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Loss Per Common Share (Tables)" sheetId="21" state="visible" r:id="rId21"/>
    <sheet xmlns:r="http://schemas.openxmlformats.org/officeDocument/2006/relationships" name="Licensing and Commercializati22" sheetId="22" state="visible" r:id="rId22"/>
    <sheet xmlns:r="http://schemas.openxmlformats.org/officeDocument/2006/relationships" name="Fair Value Measurements (Tables" sheetId="23" state="visible" r:id="rId23"/>
    <sheet xmlns:r="http://schemas.openxmlformats.org/officeDocument/2006/relationships" name="Stock Option and Compensation24" sheetId="24" state="visible" r:id="rId24"/>
    <sheet xmlns:r="http://schemas.openxmlformats.org/officeDocument/2006/relationships" name="Property and Equipment (Tables)" sheetId="25" state="visible" r:id="rId25"/>
    <sheet xmlns:r="http://schemas.openxmlformats.org/officeDocument/2006/relationships" name="Restructuring Activities (Tabl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Loss Per Common Share (Details)" sheetId="32" state="visible" r:id="rId32"/>
    <sheet xmlns:r="http://schemas.openxmlformats.org/officeDocument/2006/relationships" name="Cash, Cash Equivalents and Av33" sheetId="33" state="visible" r:id="rId33"/>
    <sheet xmlns:r="http://schemas.openxmlformats.org/officeDocument/2006/relationships" name="Licensing and Commercializati34" sheetId="34" state="visible" r:id="rId34"/>
    <sheet xmlns:r="http://schemas.openxmlformats.org/officeDocument/2006/relationships" name="Licensing and Commercializati35" sheetId="35" state="visible" r:id="rId35"/>
    <sheet xmlns:r="http://schemas.openxmlformats.org/officeDocument/2006/relationships" name="Financing Agreement with Novo36" sheetId="36" state="visible" r:id="rId36"/>
    <sheet xmlns:r="http://schemas.openxmlformats.org/officeDocument/2006/relationships" name="Income Taxe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Changes" sheetId="39" state="visible" r:id="rId39"/>
    <sheet xmlns:r="http://schemas.openxmlformats.org/officeDocument/2006/relationships" name="Stock Option and Compensation40" sheetId="40" state="visible" r:id="rId40"/>
    <sheet xmlns:r="http://schemas.openxmlformats.org/officeDocument/2006/relationships" name="Stock Option and Compensation41" sheetId="41" state="visible" r:id="rId41"/>
    <sheet xmlns:r="http://schemas.openxmlformats.org/officeDocument/2006/relationships" name="Stock Option and Compensation42" sheetId="42" state="visible" r:id="rId42"/>
    <sheet xmlns:r="http://schemas.openxmlformats.org/officeDocument/2006/relationships" name="Stock Option and Compensation43" sheetId="43" state="visible" r:id="rId43"/>
    <sheet xmlns:r="http://schemas.openxmlformats.org/officeDocument/2006/relationships" name="Stock Option and Compensation44" sheetId="44" state="visible" r:id="rId44"/>
    <sheet xmlns:r="http://schemas.openxmlformats.org/officeDocument/2006/relationships" name="Property and Equipment (Details" sheetId="45" state="visible" r:id="rId45"/>
    <sheet xmlns:r="http://schemas.openxmlformats.org/officeDocument/2006/relationships" name="Commitments and Contingencies (" sheetId="46" state="visible" r:id="rId46"/>
    <sheet xmlns:r="http://schemas.openxmlformats.org/officeDocument/2006/relationships" name="Restructuring Activities (Detai" sheetId="47" state="visible" r:id="rId47"/>
    <sheet xmlns:r="http://schemas.openxmlformats.org/officeDocument/2006/relationships" name="Restructuring Activities - Seve" sheetId="48" state="visible" r:id="rId48"/>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8</t>
  </si>
  <si>
    <t>Jul. 31, 2018</t>
  </si>
  <si>
    <t>Document And Entity Information</t>
  </si>
  <si>
    <t>Entity Registrant Name</t>
  </si>
  <si>
    <t>Ophthotech Corp.</t>
  </si>
  <si>
    <t>Entity Central Index Key</t>
  </si>
  <si>
    <t>Document Type</t>
  </si>
  <si>
    <t>10-Q</t>
  </si>
  <si>
    <t>Document Period End Date</t>
  </si>
  <si>
    <t>Jun. 30,
		2018</t>
  </si>
  <si>
    <t>Amendment Flag</t>
  </si>
  <si>
    <t>false</t>
  </si>
  <si>
    <t>Current Fiscal Year End Date</t>
  </si>
  <si>
    <t>--12-31</t>
  </si>
  <si>
    <t>Entity Voluntary Filers</t>
  </si>
  <si>
    <t>No</t>
  </si>
  <si>
    <t>Entity Current Reporting Status</t>
  </si>
  <si>
    <t>Yes</t>
  </si>
  <si>
    <t>Entity Filer Category</t>
  </si>
  <si>
    <t>Accelerated Filer</t>
  </si>
  <si>
    <t>Entity Common Stock, Shares Outstanding</t>
  </si>
  <si>
    <t>Document Fiscal Year Focus</t>
  </si>
  <si>
    <t>Document Fiscal Period Focus</t>
  </si>
  <si>
    <t>Q2</t>
  </si>
  <si>
    <t>Unaudited Balance Sheets - USD ($) $ in Thousands</t>
  </si>
  <si>
    <t>Dec. 31, 2017</t>
  </si>
  <si>
    <t>Current assets</t>
  </si>
  <si>
    <t>Cash and cash equivalents</t>
  </si>
  <si>
    <t>Prepaid expenses and other current assets</t>
  </si>
  <si>
    <t>Income tax receivable</t>
  </si>
  <si>
    <t>Total current assets</t>
  </si>
  <si>
    <t>Property and equipment, net</t>
  </si>
  <si>
    <t>Deferred tax assets</t>
  </si>
  <si>
    <t>Other assets</t>
  </si>
  <si>
    <t>Total assets</t>
  </si>
  <si>
    <t>Current liabilities</t>
  </si>
  <si>
    <t>Accrued research and development expenses</t>
  </si>
  <si>
    <t>Accounts payable and accrued expenses</t>
  </si>
  <si>
    <t>Total current liabilities</t>
  </si>
  <si>
    <t>Royalty purchase liability</t>
  </si>
  <si>
    <t>Total liabilities</t>
  </si>
  <si>
    <t>Stockholders' equity</t>
  </si>
  <si>
    <t>Preferred stock—$0.001 par value, 5,000,000 shares authorized, no shares issued or outstanding</t>
  </si>
  <si>
    <t>Common stock—$0.001 par value, 200,000,000 shares authorized, 36,188,161 and 36,110,298 shares issued and outstanding at June 30, 2018 and December 31, 2017, respectively</t>
  </si>
  <si>
    <t>Additional paid-in capital</t>
  </si>
  <si>
    <t>Accumulated deficit</t>
  </si>
  <si>
    <t>Total stockholders' equity</t>
  </si>
  <si>
    <t>Total liabilities and stockholders' equity</t>
  </si>
  <si>
    <t>Unaudi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Statements of Operations - USD ($) shares in Thousands, $ in Thousands</t>
  </si>
  <si>
    <t>3 Months Ended</t>
  </si>
  <si>
    <t>Jun. 30, 2017</t>
  </si>
  <si>
    <t>Income Statement [Abstract]</t>
  </si>
  <si>
    <t>Collaboration revenue</t>
  </si>
  <si>
    <t>Operating expenses:</t>
  </si>
  <si>
    <t>Research and development</t>
  </si>
  <si>
    <t>General and administrative</t>
  </si>
  <si>
    <t>Total operating expenses</t>
  </si>
  <si>
    <t>Loss from operations</t>
  </si>
  <si>
    <t>Interest income</t>
  </si>
  <si>
    <t>Other expense</t>
  </si>
  <si>
    <t>Loss before income tax provision (benefit)</t>
  </si>
  <si>
    <t>Income tax provision (benefit)</t>
  </si>
  <si>
    <t>Net loss</t>
  </si>
  <si>
    <t>Net loss per common share:</t>
  </si>
  <si>
    <t>Basic and diluted (in dollars per share)</t>
  </si>
  <si>
    <t>Weighted average common shares outstanding:</t>
  </si>
  <si>
    <t>Basic and diluted (in shares)</t>
  </si>
  <si>
    <t>Unaudited Statements of Comprehensive Loss - USD ($) $ in Thousands</t>
  </si>
  <si>
    <t>Statement of Comprehensive Income [Abstract]</t>
  </si>
  <si>
    <t>Other comprehensive loss:</t>
  </si>
  <si>
    <t>Unrealized gain on available for sale securities, net of tax</t>
  </si>
  <si>
    <t>Other comprehensive income</t>
  </si>
  <si>
    <t>Comprehensive loss</t>
  </si>
  <si>
    <t>Unaudited Statements of Cash Flows - USD ($) $ in Thousands</t>
  </si>
  <si>
    <t>Operating Activities</t>
  </si>
  <si>
    <t>Adjustments to reconcile net loss to net cash used in operating activities</t>
  </si>
  <si>
    <t>Depreciation</t>
  </si>
  <si>
    <t>Amortization of premium and discounts on investment securities</t>
  </si>
  <si>
    <t>Deferred income taxes</t>
  </si>
  <si>
    <t>Share-based compensation</t>
  </si>
  <si>
    <t>Changes in operating assets and liabilities:</t>
  </si>
  <si>
    <t>Due from Novartis Pharma AG</t>
  </si>
  <si>
    <t>Prepaid expense and other current assets</t>
  </si>
  <si>
    <t>Accrued interest receivable</t>
  </si>
  <si>
    <t>Deferred revenue</t>
  </si>
  <si>
    <t>Net cash used in operating activities</t>
  </si>
  <si>
    <t>Investing Activities</t>
  </si>
  <si>
    <t>Purchase of marketable securities</t>
  </si>
  <si>
    <t>Maturities of marketable securities</t>
  </si>
  <si>
    <t>Net cash provided by investing activities</t>
  </si>
  <si>
    <t>Financing Activities</t>
  </si>
  <si>
    <t>Proceeds from employee stock plan purchases and stock option exercises</t>
  </si>
  <si>
    <t>Net cash provided by financing activities</t>
  </si>
  <si>
    <t>Net change in cash and cash equivalents</t>
  </si>
  <si>
    <t>Beginning of period</t>
  </si>
  <si>
    <t>End of period</t>
  </si>
  <si>
    <t>Supplemental disclosure of cash paid</t>
  </si>
  <si>
    <t>Income tax refunds received</t>
  </si>
  <si>
    <t>Supplemental disclosures of non-cash information related to investing activities</t>
  </si>
  <si>
    <t>Change in unrealized loss on available for sale securities, net of tax</t>
  </si>
  <si>
    <t>Business</t>
  </si>
  <si>
    <t>Organization, Consolidation and Presentation of Financial Statements [Abstract]</t>
  </si>
  <si>
    <t>Business Description of Business and Organization Ophthotech Corporation (the “Company” or “Ophthotech”) was incorporated on January 5, 2007, in Delaware. The Company is a science-driven biopharmaceutical company specializing in the development of novel therapies to treat ophthalmic diseases, with a focus on age-related and orphan retinal diseases. The Company's multi-track strategy is to leverage its clinical experience and retina expertise to develop therapies for large market, age-related retinal diseases, where unmet medical needs remain for these patients, and for orphan eye diseases with a focus on underserved patients, and to utilize a disciplined business development approach to obtain additional products, product candidates and technologies in these disease areas. The Company is developing Zimura® (avacincaptad pegol), its complement C5 inhibitor, for dry and wet forms of age-related macular degeneration ("AMD"), which is a disorder of the central portion of the retina, known as the macula, that may result in loss of central vision, and autosomal recessive Stargardt disease, or STGD1, which is an orphan inherited retinal disease that also may result in loss of central and peripheral vision. In June 2018, the Company in-licensed the rights to a preclinical gene therapy product candidate for the treatment of rhodopsin-mediated autosomal dominant retinitis pigmentosa ("RHO-adRP"). The Company is actively engaged in extensive business development efforts to identify, evaluate and potentially obtain rights to and develop additional therapeutic and gene therapy product candidates that would complement its strategic goals and leverage its competitive advantages. The Company believes that its strategy will provide multiple potential opportunities to bring ophthalmic therapies to market.</t>
  </si>
  <si>
    <t>Summary of Significant Accounting Policies</t>
  </si>
  <si>
    <t>Accounting Policies [Abstract]</t>
  </si>
  <si>
    <t>Summary of Significant Accounting Policies The Company’s significant accounting policies are described in Note 2, “Summary of Significant Accounting Policies,” in the notes to the audited consolidated financial statements included in the Company’s Annual Report on Form 10-K for the year ended December 31, 2017 filed with the Securities and Exchange Commission ("SEC") on March 5, 2018. 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s of June 30, 2018 , the Company had cash and cash equivalents of approximately $146.0 million . Available for Sale Securities The Company considers securities with original maturities of greater than 90 days when purchased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The Company did not hold any available for sale securities at June 30, 2018 or December 31, 2017. Revenue Recognition Collaboration Revenue Prior to 2018, the Company's revenue resulted from payments received under its May 2014 licensing and commercialization agreement (the “Novartis Agreement”) with Novartis Pharma AG ("Novartis"), as modified by the July 2017 letter agreement entered into by the Company and Novartis in relation to the Novartis Agreement (the "Letter Agreement"). See "Note 5—Licensing and Commercialization Agreements" below for a description of these agreements. The Company used the relative selling price method to allocate arrangement consideration to the Company’s performance obligations under the Novartis Agreement. The Company completed the deliverables under the Novartis Agreement and the Letter Agreement during the third quarter of 2017. On October 23, 2017, following the failure of the Phase 3 Fovista program and pursuant to the terms of the Letter Agreement, Novartis elected to terminate the Novartis Agreement with immediate effect. As the Company has no products approved for sale, the Company will not receive any revenue from any product candidates that it develops until it obtains regulatory approval and commercializes such products, or until the Company potentially enters into agreements with third parties for the development and commercialization of product candidates. If the Company's development efforts for any of its product candidates result in regulatory approval or the Company enters into collaboration agreements with third parties, the Company may generate revenue from product sales or from such third parties. In the future, the Company will evaluate revenue contracts and arrangements, if any, following the provisions of the Financial Accounting Standards Board, or FASB, Accounting Standards Codification, or ASC, Revenue from Contracts with Customers (Topic 606). Concentration of Credit Risk The Company's financial instruments that are exposed to concentration of credit risk consist primarily of cash and cash equivalents. The Company maintains its cash in bank accounts, the balances of which generally exceed federally insured limits. The Company maintains its cash equivalents in investments in money market funds and, at times, in U.S. Treasury securities and investment-grade corporate debt securities with original maturities of 90 days or less. The Company's available for sale securities are also invested in U.S. Treasury securities and investment-grade corporate debt securities. The Company believes it is not exposed to significant credit risk on its cash, cash equivalents and available for sale securities. Concentration of Suppliers The Company currently relies exclusively upon a single third-party manufacturer to provide supplies of the active pharmaceutical ingredient, or API, for Zimura on a purchase order basis. The Company also engages a single third-party manufacturer to provide fill/finish services for clinical supplies of Zimura. In addition, the Company currently relies upon a single third-party supplier to supply it with the proprietary polyethylene glycol ("PEG") reagent used to manufacture Zimura on a purchase order basis. Furthermore, the Company and its contract manufacturers currently rely upon sole-source suppliers of certain raw materials and other specialized components of production used in the manufacture and fill/finish of Zimura. The Company is in the process of establishing manufacturing capabilities with a third-party contract manufacturer for its RHO-adRP gene therapy product candidate and does not currently have any contractual commitments for the supply of such product candidate.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Property and Equipment Property and equipment, which consists mainly of manufacturing and clinical equipment, furniture and fixtures, computers, software, other office equipment, and leasehold improvements, are carried at cost less accumulated depreciation. Depreciation is computed over the estimated useful lives of the respective assets, generally three to ten years, using the straight-line method. Amortization of leasehold improvements is recorded over the shorter of the lease term or estimated useful life of the related asset. Research and Development Research and development expenses primarily consist of costs associated with the manufacturing, development and clinical testing of Zimura and, historically, Fovista, as well as costs associated with the preclinical development of other product candidates, formulations and technologies, including costs associated with the preclinical development of the Company's RHO-adRP gene therapy product candidate, including related sponsored research with the University of Pennsylvania, and costs associated with the Company's ongoing gene therapy research collaboration with the University of Massachusetts Medical School ("UMMS"). Research and development expenses consist of: • external research and development expenses incurred under arrangements with third parties, such as academic research collaborators, contract research organizations ("CROs") and other vendors and contract manufacturing organizations ("CMOs") for the production of drug substance and drug product; and • employee-related expenses for employees dedicated to research and development activiti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ollaborative partne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and RSU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The weighted-average assumptions used to estimate grant date fair value of stock options using the Black-Scholes option pricing model were as follows for the three and six months ended June 30, 2018 and 2017 : Three Months Ended June 30, Six Months Ended June 30, 2018 2017 2018 2017 Expected common stock price volatility 85% 82% 83% 81% Risk-free interest rate 2.83%-2.83% 1.82%-1.95% 2.39%-2.83% 1.82%-2.38% Expected term of options (years) 5.3 5.7 5.6 6.1 Expected dividend yield — —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options granted to employees to purchase shares under the ESPP, all of which have been reported in the Company’s Statements of Operations as follows: Three Months Ended June 30, Six Months Ended June 30, 2018 2017 2018 2017 Research and development $ 1,106 $ 2,897 $ 2,546 $ 7,047 General and administrative 1,556 2,091 3,198 4,005 Total $ 2,662 $ 4,988 $ 5,744 $ 11,052 Recently Adopted Accounting Pronouncements In May 2014, the FASB issued Accounting Standards Codification 606, Revenue from Contracts with Customers (“ASC 606”). ASC 606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On January 1, 2018, the Company adopted this guidance using the modified retrospective approach. Due to the termination of the Novartis Agreement and the Company's current lack of other revenue sources, the Company's financial statements were not impacted by adoption of this standard. The future impact of ASC 606 will be dependent on the nature of the Company’s future revenue contracts and arrangements, if any. In August 2016, the FASB issued Accounting Standards Update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and early adoption is permitted. During the three months ended March 31, 2018, the Company adopted this guidance. The adoption did not have a material impact on the Company's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Early adoption is permitted. This new guidance will be applicable for the Company’s acquisitions on or after January 1, 2018. Recent Accounting Pronouncements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ly-traded business entities should apply the amendments in ASU 2016-2 for fiscal years beginning after December 15, 2018, including interim periods within those fiscal years (i.e., January 1, 2019, for a calendar year entity). Early application is permitted for all publicly-traded business entities and all nonpublicly-traded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dopting this new accounting guidance will have on its financial statements and footnote disclosures. In June 2018 the FASB issued ASU No. 2018-07, Improvements to Nonemployee Share-Based Payment Accounting,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is currently assessing the impact that adopting this new accounting guidance will have on its financial statements and footnote disclosures.</t>
  </si>
  <si>
    <t>Net Loss Per Common Share</t>
  </si>
  <si>
    <t>Earnings Per Share [Abstract]</t>
  </si>
  <si>
    <t>Net Loss Per Common Share Basic and diluted net loss per common share is determined by dividing net loss by the weighted average common shares outstanding during the period. For the periods where there is a net loss, shares underlying stock options and RSUs have been excluded from the calculation of diluted net loss per common share because the effect of including such shares would be anti-dilutive. Therefore, the weighted average common shares used to calculate both basic and diluted net loss per common share would be the same. The following table sets forth the computation of basic and diluted net loss per common share for the periods indicated: Three Months Ended June 30, Six Months Ended June 30, 2018 2017 2018 2017 Basic and diluted net loss per common share calculation: Net loss $ (13,209 ) $ (22,204 ) $ (26,282 ) $ (65,326 ) Weighted average common shares outstanding - basic and dilutive 36,188 35,858 36,171 35,831 Net loss per common share - basic and diluted $ (0.37 ) $ (0.62 ) $ (0.73 ) $ (1.82 ) The following potentially dilutive securities have been excluded from the computations of diluted weighted average common shares outstanding for the periods presented, as the effect of including such shares would be anti-dilutive: Three Months Ended June 30, Six Months Ended June 30, 2018 2017 2018 2017 Stock options outstanding 4,818 3,805 4,818 3,805 Restricted stock units 199 535 199 535 Total 5,017 4,340 5,017 4,340</t>
  </si>
  <si>
    <t>Cash, Cash Equivalents and Available for Sale Securities</t>
  </si>
  <si>
    <t>Cash, Cash Equivalents, and Short-term Investments [Abstract]</t>
  </si>
  <si>
    <t>Cash, Cash Equivalents and Available for Sale Securities The Company considers all highly liquid investments purchased with original maturities of 90 days or less at the date of purchase to be cash equivalents. As of June 30, 2018 and December 31, 2017, the Company had cash and cash equivalents of approximately $ 146.0 million and $ 167.0 million , respectively. Cash and cash equivalents included cash of $10.5 million at June 30, 2018 and $9.5 million at December 31, 2017. Cash and cash equivalents at June 30, 2018 included $135.5 million of investments in money market funds and certain investment-grade corporate debt securities with original maturities of 90 days or less. Cash and cash equivalents at December 31, 2017, included $157.4 million of investments in money market funds. The Company considers securities with original maturities of greater than 90 days at the date of purchase to be available for sale securities. The Company held no available for sale securities at June 30, 2018 or at December 31, 2017, respectively. During the year ended December 31, 2017, the Company's investments matured and were reinvested in money market funds. The Company believes that its existing cash and cash equivalents as of June 30, 2018 will be sufficient to fund its operations and capital expenditure requirements as currently planned for at least the next 12 months.</t>
  </si>
  <si>
    <t>Licensing and Commercialization Agreements</t>
  </si>
  <si>
    <t>Licensing and Commercialization Agreements Gene Therapy Agreements with the University of Florida and the University of Pennsylvania On June 6, 2018, the Company entered into an exclusive global license agreement (the "RHO-adRP License Agreement") with the University of Florida Research Foundation ("UFRF") and the University of Pennsylvania ("Penn," and together with UFRF, the "Licensors"). Under the agreement, the Company was granted a worldwide, exclusive license under specified patent rights and a worldwide, non-exclusive license under specified know-how, including specified preclinical data, to manufacture, develop and commercialize certain adeno-associated virus, or AAV, gene therapy products for the treatment of rhodopsin-mediated diseases. Included in the RHO-adRP License Agreement are patent rights covering a novel AAV gene therapy product candidate intended to treat rhodopsin-mediated autosomal dominant retinitis pigmentosa (the "RHO-adRP Licensed Product"). During June 2018, the Company paid a $0.5 million upfront license issuance fee in connection with entry into the agreement, which was recorded as a research and development expense, as well as accrued patent prosecution expenses of approximately $30 thousand , which was recorded as general and administrative expense. Under the agreement, the Company agreed to pay an annual license maintenance fee in the low double-digit thousands of dollars, which will be payable on an annual basis until the first commercial sale of a licensed product. In addition, the Company has agreed to reimburse UFRF for the costs and expenses of patent prosecution and maintenance related to the licensed patent rights. The Company has further agreed to pay UFRF, on behalf of both Licensors, up to an aggregate of $23.5 million if the Company achieves specified clinical, marketing approval and reimbursement approval milestones with respect to a licensed product and up to an aggregate of an additional $70.0 million if the Company achieves specified commercial sales milestones with respect to a licensed product. The Company is also obligated to pay UFRF, on behalf of both Licensors, royalties at a low single-digit percentage of net sales of licensed products. Such royalties are subject to customary deductions, credits, and reductions for lack of patent coverage and loss of regulatory exclusivity. Beginning on the earlier of (i) the calendar year following the first commercial sale of a licensed product and (ii) the first business day of 2031, the Company is also obligated to pay certain minimum royalties, not to exceed an amount in the low hundreds of thousands of dollars on an annual basis, which minimum royalties are creditable against the Company's royalty obligation with respect to net sales of licensed products due in the year the minimum royalty is paid. In addition, if the Company or its affiliate sublicenses any of the licensed patent rights to a third party, the Company will be obligated to pay UFRF, on behalf of both Licensors, a low double-digit percentage of the consideration received in exchange for such sublicense. If the Company receives a rare pediatric disease priority review voucher from the U.S. Food and Drug Administration in connection with obtaining marketing approval for a licensed product and the Company subsequently uses such priority review voucher in connection with a different product candidate or sells such priority review voucher, the Company will be obligated to make certain payments to UFRF, on behalf of both Licensors. Unless earlier terminated by the Company, the RHO-adRP License Agreement will expire upon the expiration of the Company’s obligation to pay royalties to UFRF on net sales of licensed products. The Company may terminate the agreement at any time for any reason upon prior written notice. Penn or UFRF may terminate the RHO-adRP License Agreement in the event of certain breaches by the Company or in the event of certain insolvency events regarding the Company. In addition to the exclusive license agreement, the Company and Penn also agreed to a Master-Sponsored Research Agreement (the "MSA"), facilitated by the Penn Center for Innovation. Under the MSA, the Company and Penn plan to conduct preclinical studies for the RHO-adRP Licensed Product, as well as a natural history study for RHO-adRP patients. Prior Licensing and Commercialization Agreement with Novartis Pharma AG Prior to 2018, the Company's revenue resulted from payments received under the Novartis Agreement, as modified by the July 2017 letter agreement entered into by the Company and Novartis. These two agreements are described below. The Company used the relative selling price method to allocate arrangement consideration to the Company’s performance obligations under the Novartis Agreement. The Company completed the deliverables under the Novartis Agreement and the Letter Agreement during the third quarter of 2017. Below is a summary of the components of the Company's collaboration revenue for the three and six months ended June 30, 2018 and 2017 : Three Months Ended June 30, Six Months Ended June 30, 2018 2017 2018 2017 License revenue $ — $ — $ — $ — Research and development activity revenue — 1,658 — 3,316 API transfer revenue — — — — Joint operating committee revenue — 3 — 7 Total collaboration revenue $ — $ 1,661 $ — $ 3,323 In May 2014, the Company entered into the Novartis Agreement. Under the Novartis Agreement, the Company granted Novartis exclusive rights under specified patent rights, know-how and trademarks controlled by the Company to manufacture, from bulk API supplied by the Company, standalone Fovista products and products combining Fovista with an anti-VEGF agent to which Novartis has rights in a co-formulated product, for the treatment, prevention, cure or control of any human disease, disorder or condition of the eye, and to develop and commercialize those licensed products in all countries outside of the United States (the “Novartis Territory”). The Company agreed to use commercially reasonable efforts to complete its ongoing pivotal Phase 3 clinical program for Fovista and Novartis agreed to use commercially reasonable efforts to develop a standalone Fovista product and a co-formulated product containing Fovista and an anti-VEGF agent to which Novartis has rights, as well as a pre-filled syringe presentation of such products and to use commercially reasonable efforts, subject to obtaining marketing approval, to commercialize licensed products in the Novartis Territory in accordance with agreed development and marketing plans. In July 2017, the Company and Novartis entered into the Letter Agreement to streamline the process and timeline for evaluating data from the OPH1004 trial once it became available. On October 23, 2017, following the failure of the Phase 3 Fovista program and pursuant to the terms of the Letter Agreement, Novartis elected to terminate the Novartis Agreement with immediate effect. In May 2014, Novartis paid the Company a $200.0 million upfront payment. In each of September 2014 and March 2015, the Company achieved a $50.0 million enrollment-based milestone, and in June 2016, the Company achieved a $30.0 million enrollment-based milestone, for an aggregate total of $130.0 million in enrollment-based milestones under the Novartis Agreement. The Company used the relative selling price method to allocate these payments to contract deliverables based on its performance obligations under the Novartis Agreement. Activities under the Novartis Agreement were evaluated under ASC 605-25, Revenue Recognition—Multiple Element Arrangements (“ASC 605-25”) (as amended by ASU 2009-13, Revenue Recognition (“ASU 2009-13”)), the relevant codification applicable at the time, to determine if they represented a multiple element revenue arrangement. The Novartis Agreement included the following deliverables: (1) an exclusive license to commercialize Fovista outside the United States (the “License Deliverable”); (2) the performance obligation to conduct research and development activities related to the Phase 3 Fovista clinical trials and certain Phase 2 trials for Fovista (the “R&amp;D Activity Deliverable”); (3) the performance obligation to supply API to Novartis for development and manufacturing purposes (the “Manufacturing Deliverable”) and (4) the Company’s obligation to participate on the joint operating committee established under the terms of the Novartis Agreement and related subcommittees (the “Joint Operating Committee Deliverable”). The Company’s obligation to provide access to clinical and regulatory information as part of the License Deliverable included the obligation to provide access to all clinical data, regulatory filings, safety data and manufacturing data to Novartis which was necessary for the commercialization of Fovista in the Novartis Territory. The R&amp;D Activity Deliverable included the right and responsibility for the Company to conduct the Phase 3 Fovista clinical program and other Phase 2 studies of Fovista which were necessary or desirable for regulatory approval or commercialization of Fovista. The Manufacturing Deliverable included the obligation for the Company to supply API to Novartis for clinical purposes, for which Novartis agreed to pay the Company’s manufacturing costs. The Joint Operating Committee Deliverable included the obligation to participate in the Joint Operating Committee and related subcommittees at least through the first anniversary of regulatory approval in the European Union.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Novartis. Accordingly, each unit was accounted for separately. The Novartis Agreement included a termination right for the Company in the event that specified governmental actions prevented the parties from materially progressing the development or commercialization of licensed products. If the Company elected to exercise this termination option, it would have been required to pay a substantial termination fee equivalent to the entire upfront payment amount. The Company concluded that this termination provision constituted a contingent event that was unknown at the inception of the agreement. As such, the Company recorded the $200.0 million upfront payment in deferred revenue, long-term until such time that the contingency related to this termination provision was resolved. In July 2017, the contingency was resolved when the Company permanently waived this termination right as part of the Letter Agreement. The Letter Agreement also provided Novartis with a shorter notice period in the event Novartis determined to terminate the Novartis Agreement in certain circumstances. In addition, the Letter Agreement provided Novartis with a fully paid-up, royalty free license to use data from the Lucentis monotherapy arms of the Company's Phase 2b OPH1001 trial and Phase 3 OPH1002 and OPH1003 trials in the Novartis Territory in connection with the development, manufacturing and commercialization of Novartis-controlled anti-VEGF products. The Lucentis study data license continues until the fifth anniversary of the Letter Agreement. The Company evaluated the Letter Agreement under ASC 605-25, the relevant codification applicable at the time, and determined that the Letter Agreement does not create any new deliverables. The Company is treating the Fovista license granted at the inception of the Novartis Agreement and the Lucentis study data license granted under the Letter Agreement as one collective technology license (the "Licenses") delivered at the inception of the Novartis Agreement. In addition, as the waiver of its right to terminate the Novartis Agreement as a result of specified governmental actions resolved the Company’s contingency with respect to such termination right and the associated termination fee, the Company allocated the entire previously deferred amount, $200.0 million , to the deliverables that were determined based on the relative selling price at contract inception. Upon entry into the Letter Agreement in July 2017, the Company immediately recognized as revenue $189.8 million of the upfront payment allocated to contract deliverables completed during prior periods. Upon termination of the OPH1004 trial in August 2017, the Company recognized the remaining $16.9 million of collaboration revenue, attributable to the R&amp;D Deliverable, previously deferred under the Novartis Agreement. In total, during the third quarter of 2017, the Company recognized $206.7 million in previously deferred collaboration revenue in connection with the Novartis Agreement. The recognition of this revenue during the third quarter of 2017 did not impact the Company's cash balance. The Company's collaboration revenue for the three and six months ended June 30, 2017 related to the research and development activities performed by the Company during the period under the Novartis Agreement. All activities under the Novartis agreement were completed during the third quarter of 2017 prior to the adoption of ASC 606.</t>
  </si>
  <si>
    <t>Financing Agreement with Novo A/S</t>
  </si>
  <si>
    <t>Related Party Transactions [Abstract]</t>
  </si>
  <si>
    <t>Financing Agreement with Novo A/S In May 2013, the Company entered into a Purchase and Sale Agreement with Novo A/S, which is referred to as the Novo Agreement, pursuant to which the Company had the ability to obtain financing in three tranches in an amount of up to $125.0 million in return for the sale to Novo A/S of aggregate royalties of worldwide sales of (a) Fovista, (b) Fovista-Related Products, and (c) Other Products (each as defined in the Novo Agreement), calculated as mid-single digit percentages of net sales. The Novo Agreement provided for up to three separate purchases for a purchase price of $41.7 million each, at a first, second and third closing, for an aggregate purchase price of $125.0 million . In each purchase, Novo A/S would acquire rights to a low single digit percentage of net sales. In each of May 2013, January 2014 and November 2014, the Company received cash payments of $41.7 million , or $125.0 million in the aggregate, and Novo A/S received, in the aggregate, a right to receive royalties on net sales of Fovista at a mid-single digit percentage. The royalty payment period covered by the Novo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 The Company's obligations under the Novo agreement are secured by a lien on certain of the Company's intellectual property and other rights related to Fovista and other anti-PDGF products the Company may develop. Under the terms of the Novo Agreement, the Company is not required to reimburse or otherwise compensate Novo A/S through any means other than the agreed royalty entitlement. In addition, the Company does not, under the terms of the Novo Agreement, have the right or obligation to prepay Novo A/S in connection with a change of control of the Company or otherwise. The $125.0 million in aggregate proceeds from the three financing tranches under the Novo Agreement represents the full funding available under the Novo Agreement, and has been recorded as a liability on the Company's Balance Sheet as of June 30, 2018 , in accordance with ASC 730, Research and Development . Because there is a significant related party relationship between the Company and Novo A/S, the Company is treating its obligation to make royalty payments under the Novo Agreement as an implicit obligation to repay the funds advanced by Novo A/S. If the Company were to make royalty payments under the Novo Agreement, it would reduce the liability balance at such time. At the time that such royalty payments become probable and estimable, and if such amounts exceed the liability balance, the Company will impute interest accordingly on a prospective basis based on such estimates. The Novo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t>
  </si>
  <si>
    <t>Income Taxes</t>
  </si>
  <si>
    <t>Income Tax Disclosure [Abstract]</t>
  </si>
  <si>
    <t>Income Taxes On December 22, 2017, the U.S. Tax Cuts and Jobs Act (“TCJA”) was enacted reducing the corporate tax rate from 35% to 21% effective for tax years beginning on or after January 1, 2018. ASC 740, Income Taxes, requires the effects of changes in tax laws to be recognized in the period in which the legislation is enacted. However, due to the complexity and significance of TCJA's provisions, the SEC staff issued Staff Accounting Bulletin 118, which allows companies to record the tax effects of the TCJA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of the TCJA. Under the TCJA, the Corporate Alternative Minimum Tax ("AMT") was repealed. The Company's previously recorded AMT credits of approximately $3.5 million are now refundable over a four-year period beginning in 2018, and the previously recorded valuation allowance for these AMT credits was reversed during the fourth quarter of 2017. During the six months ended June 30, 2018 , the Company reduced its estimate of refundable AMT credits to approximately $3.3 million to reflect the impact of sequestration as required by the Balanced Budget and Emergency Deficit Control Act of 1985, as amended. As a result of the TCJA’s reduction in the corporate tax rate from 35% to 21% the value of the Company’s deferred tax assets, and related valuation allowance, were reduced by a provisional amount of approximately $54.6 million during the year ended December 31, 2017. The Company does not have any offshore earnings from which to record the mandatory transition tax enacted under the TCJA. Given the significant complexity of the TCJA, anticipated guidance from the US Treasury and the Internal Revenue Service about implementing the TCJA, and the potential for additional guidance from the SEC or the FASB related to the TCJA, the deferred taxes provisional amounts may be adjusted during the measurement period. These provisional amounts were based on the Company’s present interpretations of the TCJA and current available information, including assumptions and expectations about future events, such as its projected financial performance, and are subject to further refinement as additional information becomes available (including potential new interpretative guidance) and further analyses are completed. For the three and six months ended June 30, 2018 , the Company recorded a $1.0 million and $0.8 million benefit for income taxes, respectively. The benefit for income taxes recorded during the three months ended June 30, 2018 was to reflect the settlement of a local tax audit. The income tax benefit for the six months ended June 30, 2018 includes the provision for income taxes recorded by the Company for the three months ended March 31, 2018 to reflect the impact of sequestration on the Company's estimate of refundable AMT credits. For the three and six months ended June 30, 2017 , the Company recorded a de minimis income tax benefit and provision for income taxes, respectively. The Company will continue to evaluate its ability to realize its deferred tax asset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Fair Value Measurements</t>
  </si>
  <si>
    <t>Fair Value Disclosures [Abstract]</t>
  </si>
  <si>
    <t>Fair Value Measure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investment-grade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may consist of investments in investment-grade corporate debt securities. • Level 3—inputs to the valuation methodology are unobservable and significant to the fair value measurement of the asset or liability. The Company does not hold any assets that are measured using Level 3 inputs. The following table presents, for each of the fair value hierarchy levels required under ASC 820, the Company's assets and liabilities that are measured at fair value on a recurring basis as of June 30, 2018 : Fair Value Measurement Using Quoted prices in active markets for identical assets (Level 1) Significant other observable inputs (Level 2) Significant unobservable inputs (Level 3) Assets Investments in money market funds* $ 111,489 $ — $ — Investments in investment-grade corporate debt securities* $ — $ 24,004 $ — The following table presents, for each of the fair value hierarchy levels required under ASC 820, the Company's assets and liabilities that are measured at fair value on a recurring basis as of December 31, 2017: Fair Value Measurement Using Quoted prices in active markets for identical assets (Level 1) Significant other observable inputs (Level 2) Significant unobservable inputs (Level 3) Assets Investments in money market funds* $ 162,457 $ — $ — * Investments in money market funds and investment-grade corporate debt securities with maturities less than 90 days are reflected in cash and cash equivalents in the accompanying Balance Sheets. No transfer of assets between Level 1 and Level 2 of the fair value measurement hierarchy occurred during the three and six months ended June 30, 2018 . The Company's available for sale securities are reported at fair value on the Company's Balance Sheets. The Company held no available for sale securities at June 30, 2018 or at December 31, 2017. Unrealized gains (losses) are reported within accumulated other comprehensive loss in the statements of comprehensive loss. The cost of securities sold and any realized gains/losses from the sale of available for sale securities are based on the specific identification method. The changes in accumulated other comprehensive loss associated with the unrealized loss on available for sale securities for the three and six months ended June 30, 2018 and June 30, 2017 were as follows: Three months ended June 30, Six months ended June 30, 2018 2017 2018 2017 Beginning balance $ — $ (222 ) $ — $ (212 ) Current period changes in fair value before reclassifications, net of tax — 36 — 26 Amounts reclassified from accumulated other comprehensive income (loss), net of tax — — — — Total other comprehensive income (loss) — 36 — 26 Ending balance $ — $ (186 ) $ — $ (186 )</t>
  </si>
  <si>
    <t>Stock Option and Compensation Plans</t>
  </si>
  <si>
    <t>Disclosure of Compensation Related Costs, Share-based Payments [Abstract]</t>
  </si>
  <si>
    <t>Stock Option and Compensation Plans The Company adopted its 2007 Stock Incentive Plan (the "2007 Plan") for employees, non-employee directors and consultants for the purpose of advancing the interests of the Company's stockholders by enhancing its ability to attract, retain and motivate persons who are expected to make important contributions to the Company. The 2007 Plan provided for the granting of stock option awards, RSUs, and other stock-based and cash-based awards. Following the effectiveness of the 2013 Stock Incentive Plan described below in connection with the closing of the Company's initial public offering, the Company is no longer granting additional awards under the 2007 Plan. In August 2013, the Company's board of directors adopted and the Company's stockholders approved the 2013 stock incentive plan (the "2013 Plan"), which became effective immediately prior to the closing of the Company's initial public offering. In June 2015, the Company’s board of directors adopted a first amendment to the 2013 Plan. The 2013 Plan provides for the grant of incentive stock options, nonstatutory stock options, stock appreciation rights, RSUs, restricted stock awards and other stock-based awards. Upon the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business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its board of directors. The Company's employees, officers, directors, consultants and advisors are eligible to receive awards under the 2013 Plan. However, incentive stock options may only be granted to employees of the Company. Annual increases under the evergreen provisions of the 2013 Plan have resulted in the addition of an aggregate of approximately 6,898,000 additional shares to the 2013 Plan, including for 2018, an increase of approximately 1,444,000 shares, or 4% of the total number of shares of the Company's common stock outstanding as of January 1, 2018. As of June 30, 2018 , the Company had approximately 2,419,000 shares available for grant under the 2013 Plan. In April 2016, the board of directors adopted the ESPP pursuant to which the Company may sell up to an aggregate of 1,000,000 shares of common stock. The ESPP was approved by the Company’s stockholders in June 2016. The ESPP allows eligible employees to purchase common stock at a price per share equal to 85% of the lower of the fair market value of the common stock at the beginning or end of each six-month offering period during the term of the ESPP. The first offering period began in September 2016. A summary of the stock option activity, weighted average exercise prices, options outstanding and exercisable as of June 30, 2018 is as follows (in thousands except weighted average exercise price): Number of Shares Underlying Options Weighted Average Exercise Price Outstanding, December 31, 2017 5,284 $ 19.58 Granted 129 $ 2.78 Forfeited (595 ) $ 37.35 Outstanding, June 30, 2018 4,818 $ 16.94 Options exercisable at June 30, 2018 2,099 Weighted average grant date fair value (per share) of options granted during the period $ 1.94 As of June 30, 2018 , there were outstanding, net of estimated forfeitures, options to purchase approximately 4,519,000 shares, which options had vested or are expected to vest. The weighted-average exercise price of these options was $17.56 per share; the weighted-average remaining contractual life of these options was 7.8 years; and the aggregate intrinsic value of these options was approximately $0.1 million . A summary of the stock options outstanding and exercisable as of June 30, 2018 is as follows (in thousands except exercise prices and weighted average exercise price): Options Outstanding Options Exercisable Range of Exercise Prices Total Shares Underlying Options Outstanding Weighted Average Remaining Life (Years) Weighted Average Exercise Price Number of Shares for which Options are Exercisable Weighted Average Exercise Price $0.12-$10.03 3,078 8.9 $ 3.64 577 $ 5.19 $10.04-$20.00 133 5.0 $ 13.68 133 $ 13.68 $20.01-$30.00 114 5.4 $ 24.69 114 $ 24.69 $30.01-$40.00 731 5.0 $ 33.00 731 $ 33.00 $40.01-$55.00 522 7.1 $ 46.49 378 $ 46.29 $55.01-$73.22 240 7.6 $ 72.33 166 $ 71.94 4,818 7.9 $ 16.94 2,099 $ 29.15 Aggregate Intrinsic Value $ 73 $ 71 Cash proceeds from, and the aggregate intrinsic value of, stock options exercised during the three months ended June 30, 2018 and 2017 , respectively, were as follows: Three Months Ended June 30, Six Months Ended June 30, 2018 2017 2018 2017 Cash proceeds from options exercised $ — $ 15 $ — $ 46 Aggregate intrinsic value of options exercised $ — $ 6 $ — $ 43 In connection with stock option awards granted to employees, the Company recognized approximately $1.8 million and $3.6 million in share-based compensation expense during the three months ended June 30, 2018 and 2017 , respectively, net of expected forfeitures. In connection with stock option awards granted to employees, the Company recognized approximately $3.9 million and $8.0 million in share-based compensation expense during the six months ended June 30, 2018 and 2017 , respectively, net of expected forfeitures. As of June 30, 2018 , there were approximately $11.0 million of unrecognized compensation costs, net of estimated forfeitures, related to stock option awards granted to employees, which are expected to be recognized over a remaining weighted average period of 2.2 years. In connection with stock option awards granted to consultants, the Company recognized a de minimis amount of share-based compensation expense and approximately $0.1 million in share-based compensation expense during the three months ended June 30, 2018 and 2017 , respectively, net of expected forfeitures. In connection with stock option awards granted to consultants, the Company recognized approximately $0.1 million and $0.2 million in share-based compensation expense during the six months ended June 30, 2018 and 2017 , respectively, net of expected forfeitures. As of June 30, 2018 , there were approximately $0.1 million of unrecognized compensation costs, net of estimated forfeitures, related to stock option awards granted to consultants, which are expected to be recognized over a remaining weighted average period of 1.6 years. The following table presents a summary of the Company's outstanding RSU awards granted as of June 30, 2018 (in thousands except weighted average grant-date fair value): Restricted Stock Units Weighted Average Grant-Date Fair Value Outstanding, December 31, 2017 327 $ 51.08 Vested (65 ) $ 46.80 Forfeited (63 ) $ 46.42 Outstanding, June 30, 2018 199 $ 53.71 As of June 30, 2018 , there were approximately 110,000 RSUs outstanding, net of estimated forfeitures, that are expected to vest. The weighted-average fair value of these RSUs was $50.80 per share; and the aggregate intrinsic value of these RSUs was approximately $0.3 million . In connection with RSUs granted to employees, the Company recognized approximately $0.8 million and $1.3 million in share-based compensation expense during the three months ended June 30, 2018 and 2017 , respectively, net of expected forfeitures. In connection with RSUs granted to employees, the Company recognized approximately $1.7 million and $2.6 million in share-based compensation expense during the six months ended June 30, 2018 and 2017 , respectively, net of expected forfeitures. As of June 30, 2018 , there was approximately $3.9 million of unrecognized compensation costs, net of estimated forfeitures, related to RSUs granted to employees, which are expected to be recognized over a remaining weighted average period of 1.6 years. The total grant date fair value of the RSUs that vested during the three months ended June 30, 2018 was $1.1 million . In connection with RSUs granted to consultants, the Company recognized a de minimis amount of share-based compensation expense during the three months ended June 30, 2018 and 2017, respectively, net of expected forfeitures. In connection with RSUs granted to consultants, the Company recognized a de minimis amount of share-based compensation expense and approximately $0.1 million in share-based compensation expense during the six months ended June 30, 2018 and 2017 , respectively, net of expected forfeitures. As of June 30, 2018 , there were approximately $0.1 million of unrecognized compensation costs, net of estimated forfeitures, related to RSUs granted to consultants, which are expected to be recognized over a remaining weighted average period of 1.3 years. In connection with the ESPP made available to employees, the Company recognized a de minimis amount of share-based compensation expense during the three months ended June 30, 2018 and 2017, respectively, net of expected forfeitures. As of June 30, 2018 , there was a de minimis amount of unrecognized compensation costs, net of estimated forfeitures, related to the ESPP, which are expected to be recognized over 0.2 years. There were 12,229 shares of common stock issued under the ESPP during the six months ended June 30, 2018 . Cash proceeds from ESPP purchases were $27 thousand during the six months ended June 30, 2018 . There were 4,746 shares of common stock issued under the ESPP plan during the six months ended June 30, 2017 . There were no shares issued or cash proceeds from ESPP purchases during the three months ended June 30, 2018 and 2017. As of June 30, 2018 , there were 971,413 shares available for future purchases under the ESPP.</t>
  </si>
  <si>
    <t>Property and Equipment</t>
  </si>
  <si>
    <t>Property, Plant and Equipment [Abstract]</t>
  </si>
  <si>
    <t>Property and Equipment Property and equipment as of June 30, 2018 and December 31, 2017 were as follows: Useful Life (Years) June 30, December 31, Manufacturing and clinical equipment 7 - 10 $ 412 $ 412 Computer, software and other office equipment 5 933 933 1,345 1,345 Accumulated depreciation (921 ) (827 ) Property and equipment, net $ 424 $ 518 For the three and six months ended June 30, 2018 , depreciation expense was $44 thousand and $94 thousand , respectively. For the three and six ended June 30, 2017 , depreciation expense was $0.6 million and $1.4 million , respectively.</t>
  </si>
  <si>
    <t>Commitments and Contingencies</t>
  </si>
  <si>
    <t>Commitments and Contingencies Disclosure [Abstract]</t>
  </si>
  <si>
    <t>Commitments and Contingencies Archemix Corp. The Company is party to an agreement with Archemix Corp., or Archemix, under which the Company in-licensed rights in certain patents, patent applications and other intellectual property related to Zimura and pursuant to which the Company may be required to pay sublicense fees and make milestone payments. Under the license agreement, for each anti‑C5 aptamer product that the Company may develop under the agreement, including Zimura, the Company is obligated to make payments to Archemix of up to an aggregate of $57.5 million if the Company achieves specified development, clinical and regulatory milestones, with $30.5 million of such payments relating to a first indication, $24.5 million of such payments relating to second and third indications and $2.5 million of such payments relating to sustained delivery applications. Under the license agreement, the Company is also obligated to make additional payments to Archemix of up to an aggregate of $22.5 million if the Company achieves specified commercial milestones based on net product sales of all anti‑C5 products licensed under the agreement. The Company is also obligated to pay Archemix a double‑digit percentage of specified non‑royalty payments the Company may receive from any sublicensee of its rights under the C5 agreement. The Company is not obligated to pay Archemix a running royalty based on net product sales in connection with the C5 agreement. University of Florida and the University of Pennsylvania Under the RHO-adRP License Agreement with the Company is obligated to make payments to UFRF, on behalf of both Licensors, of up to an aggregate of $23.5 million if the Company achieves specified clinical, marketing approval and reimbursement approval milestones with respect to a licensed product and up to an aggregate of an additional $70.0 million if the Company achieves specified commercial sales milestones with respect to a licensed product. The Company is also obligated to pay UFRF, on behalf of both Licensors, a low single-digit percentage of net sales of licensed products. The Company is also obligated to pay UFRF, on behalf of both Licensors, a double-digit percentage of specified non-royalty payments the Company may receive from any sublicensee of the licensed patent rights to a third party. Further, if the Company receives a rare pediatric disease priority review voucher from the FDA in connection with obtaining marketing approval for a licensed product and the Company subsequently uses such priority review voucher in connection with a different product candidate, the Company will be obligated to pay UFRF, on behalf of both Licensors, aggregate payments in the low double-digit millions of dollars based on certain approval and commercial sales milestones with respect to such other product. In addition, if the Company sells such a priority review voucher to a third party, the Company will be obligated to pay UFRF, on behalf of both Licensors, a low double-digit percentage of any consideration received from such third party in connection with such sale. Employment Contracts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Contract Service Providers In addition, in the course of normal business operations, the Company has agreements with contract service providers to assist in the performance of the Company’s research and development and manufacturing activities. Expenditures to CROs, CMOs and academic research institutions represent significant costs in clinical development. Subject to required notice periods and the Company’s obligations under binding purchase orders, the Company can elect to discontinue the work under these agreements at any time. Legal Proceedings On January 11, 2017, a putative class action lawsuit was filed against the Company and certain of its current and former executive officers in the United States District Court for the Southern District of New York, captioned Frank Micholle v. Ophthotech Corporation, et al., No. 1:17-cv-00210. On March 9, 2017, a related putative class action lawsuit was filed against the Company and the same group of its current and former executive officers in the United States District Court for the Southern District of New York, captioned Wasson v. Ophthotech Corporation, et al., No. 1:17-cv-01758. These cases were consolidated on March 13, 2018. On June 4, 2018, lead plaintiff filed a consolidated amended complaint (the “CAC”). The CAC purports to be brought on behalf of shareholders who purchased the Company’s common stock between March 2, 2015 and December 12, 2016. The CAC generally alleges that the Company and certain of its officers violated Sections 10(b) and/or 20(a) of the Securities Exchange Act of 1934 and Rule 10b-5 promulgated thereunder by making allegedly false and/or misleading statements concerning the results of the Company’s Phase 2b trial and the prospects of the Company’s Phase 3 trials for Fovista in combination with anti-VEGF agents for the treatment of wet AMD. The CAC seeks unspecified damages, attorneys’ fees, and other costs. The Company filed a motion to dismiss the CAC on July 27, 2018. On February 7, 2018, a shareholder derivative action was filed against the members of the Company’s Board of Directors in the New York Supreme Court Commercial Division, captioned Cano v. Guyer, et al., No. 650601/2018. The complaint alleges that defendants breached their fiduciary duties to the Company by adopting a compensation plan that overcompensates the non-employee members of the Board relative to boards of companies of comparable market capitalization and size. The complaint also alleges that defendants were unjustly enriched as a result of the alleged conduct. The complaint purports to seek unspecified damages, on behalf of the Company, attorneys’ fees, and other costs, as well as an order directing the Company to reform and improve its corporate governance and internal procedures to comply with applicable laws. The Company filed a motion to dismiss this case on May 14, 2018. On June 4, 2018, plaintiff filed an amended complaint. The Company filed a renewed motion to dismiss this case on June 25, 2018. On July 25, 2018, the parties filed a stipulation adjourning the deadline for plaintiff to file an opposition to the Company's motion to dismiss while the parties engage in settlement negotiations, and requiring the parties to provide the court with a status report on or before October 5, 2018. The Company denies any allegations of wrongdoing and intends to vigorously defend against these lawsuits. The Company is unable, however, to predict the outcome of these matters at this time. Moreover, any conclusion of these matters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business plans and strategies that are important to the Company's ability to grow its business, any of which could have a material adverse effect on the Company's business.</t>
  </si>
  <si>
    <t>Restructuring Activities</t>
  </si>
  <si>
    <t>Restructuring and Related Activities [Abstract]</t>
  </si>
  <si>
    <t>Restructuring Activities In December 2016, the Company announced its intention to implement a reduction in personnel to focus on an updated business plan. In January 2017, the Board of Directors approved a plan to implement a reduction in personnel involving approximately 80% of the Company’s workforce based on the number of employees at the time the plan was approved. The reduction in personnel was substantially completed during 2017 with a limited number of departing employees scheduled to receive severance payments during 2018. In January 2017, the Company issued a notice of termination under the Lease Agreement, dated as of September 30, 2007, between the Company and One Penn Plaza LLC, as previously supplemented and amended (as so supplemented and amended, the “Lease”) for office space at One Penn Plaza in New York, New York. The termination of the Lease triggered an early termination payment by the Company of approximately $0.9 million . On November 1, 2017, the Company and One Penn Plaza LLC executed a further amendment to the Lease extending the term of the Lease to the end of 2018, and on June 29, 2018, the Company and One Penn Plaza LLC executed a further amendment to the Lease extending the term of the Lease to June 2020. Payments under the further lease amendments do not constitute restructuring charges. On January 26, 2017, the Company issued a notice of termination under the Sublease Agreement between the Company and Otsuka America Pharmaceutical, Inc. (the “Sublease”) for office space at One University Square, Princeton, New Jersey. The termination of the Sublease triggered an early termination payment by the Company of approximately $1.2 million and became effective February 2018, through which time the Company was responsible for paying continuing rental fees, as well as taxes, operating expenses and utility and other charges related to the subleased premises. On January 26, 2017, the Company issued a notice of termination under its Office Lease Agreement between the Company and PSN Partners, L.P. (the "Office Lease") for office space in Palmer Square in Princeton, New Jersey. The termination of the Office Lease did not trigger any early termination payment. In connection with the Company's restructuring activities, the Company recognized severance, stock compensation, other employee costs and lease termination costs, all of which have been reported in the Company’s Statements of Operations, as follows: Three Months Ended June 30, Six Months Ended June 30, 2018 2017 2018 2017 Research and development $ — $ 1,048 $ — $ 5,883 General and administrative — 708 — 4,649 Total $ — $ 1,756 $ — $ 10,532 As of June 30, 2018 , the Company's accrual balance for severance and benefit costs was $0.4 million which was recorded in "Accounts payable and accrued expenses" in the Company's Balance Sheet. The severance and other employee cost accruals as of June 30, 2018 are expected to be paid through to December of 2018. The following is a reconciliation of the severance-related accrual activity for the six months ended June 30, 2018 : Accrued Severance and Other Employee Costs Beginning Balance $ 2,529 Accrued restructuring expenses — Payments (2,082 ) Ending Balance $ 447</t>
  </si>
  <si>
    <t>Summary of Significant Accounting Policies (Policies)</t>
  </si>
  <si>
    <t>Basis of Presentation</t>
  </si>
  <si>
    <t>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t>
  </si>
  <si>
    <t>Segment and Geographic Information</t>
  </si>
  <si>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t>
  </si>
  <si>
    <t>Use of Estimates</t>
  </si>
  <si>
    <t>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t>
  </si>
  <si>
    <t>Cash and Cash Equivalent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Available for Sale Securities</t>
  </si>
  <si>
    <t>Available for Sale Securities The Company considers securities with original maturities of greater than 90 days when purchased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Revenue Recognition</t>
  </si>
  <si>
    <t xml:space="preserve">Revenue Recognition Collaboration Revenue Prior to 2018, the Company's revenue resulted from payments received under its May 2014 licensing and commercialization agreement (the “Novartis Agreement”) with Novartis Pharma AG ("Novartis"), as modified by the July 2017 letter agreement entered into by the Company and Novartis in relation to the Novartis Agreement (the "Letter Agreement"). See "Note 5—Licensing and Commercialization Agreements" below for a description of these agreements. The Company used the relative selling price method to allocate arrangement consideration to the Company’s performance obligations under the Novartis Agreement. The Company completed the deliverables under the Novartis Agreement and the Letter Agreement during the third quarter of 2017. On October 23, 2017, following the failure of the Phase 3 Fovista program and pursuant to the terms of the Letter Agreement, Novartis elected to terminate the Novartis Agreement with immediate effect. As the Company has no products approved for sale, the Company will not receive any revenue from any product candidates that it develops until it obtains regulatory approval and commercializes such products, or until the Company potentially enters into agreements with third parties for the development and commercialization of product candidates. If the Company's development efforts for any of its product candidates result in regulatory approval or the Company enters into collaboration agreements with third parties, the Company may generate revenue from product sales or from such third parties. In the future, the Company will evaluate revenue contracts and arrangements, if any, following the provisions of the Financial Accounting Standards Board, or FASB, Accounting Standards Codification, or ASC, Revenue from Contracts with Customers (Topic 606). </t>
  </si>
  <si>
    <t>Concentration of Credit Risk</t>
  </si>
  <si>
    <t>Concentration of Credit Risk The Company's financial instruments that are exposed to concentration of credit risk consist primarily of cash and cash equivalents. The Company maintains its cash in bank accounts, the balances of which generally exceed federally insured limits. The Company maintains its cash equivalents in investments in money market funds and, at times, in U.S. Treasury securities and investment-grade corporate debt securities with original maturities of 90 days or less. The Company's available for sale securities are also invested in U.S. Treasury securities and investment-grade corporate debt securities. The Company believes it is not exposed to significant credit risk on its cash, cash equivalents and available for sale securities.</t>
  </si>
  <si>
    <t>Concentration of Suppliers</t>
  </si>
  <si>
    <t>Concentration of Suppliers The Company currently relies exclusively upon a single third-party manufacturer to provide supplies of the active pharmaceutical ingredient, or API, for Zimura on a purchase order basis. The Company also engages a single third-party manufacturer to provide fill/finish services for clinical supplies of Zimura. In addition, the Company currently relies upon a single third-party supplier to supply it with the proprietary polyethylene glycol ("PEG") reagent used to manufacture Zimura on a purchase order basis. Furthermore, the Company and its contract manufacturers currently rely upon sole-source suppliers of certain raw materials and other specialized components of production used in the manufacture and fill/finish of Zimura. The Company is in the process of establishing manufacturing capabilities with a third-party contract manufacturer for its RHO-adRP gene therapy product candidate and does not currently have any contractual commitments for the supply of such product candidate.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Financial Instruments</t>
  </si>
  <si>
    <t>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t>
  </si>
  <si>
    <t>Property and Equipment Property and equipment, which consists mainly of manufacturing and clinical equipment, furniture and fixtures, computers, software, other office equipment, and leasehold improvements, are carried at cost less accumulated depreciation. Depreciation is computed over the estimated useful lives of the respective assets, generally three to ten years, using the straight-line method. Amortization of leasehold improvements is recorded over the shorter of the lease term or estimated useful life of the related asset.</t>
  </si>
  <si>
    <t>Research and Development</t>
  </si>
  <si>
    <t>Research and Development Research and development expenses primarily consist of costs associated with the manufacturing, development and clinical testing of Zimura and, historically, Fovista, as well as costs associated with the preclinical development of other product candidates, formulations and technologies, including costs associated with the preclinical development of the Company's RHO-adRP gene therapy product candidate, including related sponsored research with the University of Pennsylvania, and costs associated with the Company's ongoing gene therapy research collaboration with the University of Massachusetts Medical School ("UMMS"). Research and development expenses consist of: • external research and development expenses incurred under arrangements with third parties, such as academic research collaborators, contract research organizations ("CROs") and other vendors and contract manufacturing organizations ("CMOs") for the production of drug substance and drug product; and • employee-related expenses for employees dedicated to research and development activiti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ollaborative partne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si>
  <si>
    <t xml:space="preserve">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t>
  </si>
  <si>
    <t>Share-Based Compensation</t>
  </si>
  <si>
    <t>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For stock options and RSUs granted as consideration for services rendered by consultants, the Company recognizes expense in accordance with the requirements of ASC 505-50, Equity Based Payments to Non-Employees . Consultant stock option grants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consultants is subject to change in the future, the amount of the future expense will include fair value re-measurements until the stock options are fully vested. The weighted-average assumptions used to estimate grant date fair value of stock options using the Black-Scholes option pricing model were as follows for the three and six months ended June 30, 2018 and 2017 : Three Months Ended June 30, Six Months Ended June 30, 2018 2017 2018 2017 Expected common stock price volatility 85% 82% 83% 81% Risk-free interest rate 2.83%-2.83% 1.82%-1.95% 2.39%-2.83% 1.82%-2.38% Expected term of options (years) 5.3 5.7 5.6 6.1 Expected dividend yield — —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options granted to employees to purchase shares under the ESPP, all of which have been reported in the Company’s Statements of Operations as follows: Three Months Ended June 30, Six Months Ended June 30, 2018 2017 2018 2017 Research and development $ 1,106 $ 2,897 $ 2,546 $ 7,047 General and administrative 1,556 2,091 3,198 4,005 Total $ 2,662 $ 4,988 $ 5,744 $ 11,052</t>
  </si>
  <si>
    <t>Recently Adopted and Recent Accounting Pronouncements</t>
  </si>
  <si>
    <t xml:space="preserve">Recently Adopted Accounting Pronouncements In May 2014, the FASB issued Accounting Standards Codification 606, Revenue from Contracts with Customers (“ASC 606”). ASC 606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On January 1, 2018, the Company adopted this guidance using the modified retrospective approach. Due to the termination of the Novartis Agreement and the Company's current lack of other revenue sources, the Company's financial statements were not impacted by adoption of this standard. The future impact of ASC 606 will be dependent on the nature of the Company’s future revenue contracts and arrangements, if any. In August 2016, the FASB issued Accounting Standards Update (ASU) No. 2016-15, Statement of Cash Flows (Topic 230): Classification of Certain Cash Receipts and Cash Payments , which clarifies the presentation of certain specific cash flow issues in the Statement of Cash Flows. For public companies, the amendments are effective for annual reporting periods beginning after December 15, 2017, and interim periods within those annual periods and early adoption is permitted. During the three months ended March 31, 2018, the Company adopted this guidance. The adoption did not have a material impact on the Company's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Early adoption is permitted. This new guidance will be applicable for the Company’s acquisitions on or after January 1, 2018. Recent Accounting Pronouncements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ly-traded business entities should apply the amendments in ASU 2016-2 for fiscal years beginning after December 15, 2018, including interim periods within those fiscal years (i.e., January 1, 2019, for a calendar year entity). Early application is permitted for all publicly-traded business entities and all nonpublicly-traded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dopting this new accounting guidance will have on its financial statements and footnote disclosures. </t>
  </si>
  <si>
    <t>Summary of Significant Accounting Policies (Tables)</t>
  </si>
  <si>
    <t>Schedule of weighted-average assumptions used to estimate grant date fair value of stock options</t>
  </si>
  <si>
    <t>The weighted-average assumptions used to estimate grant date fair value of stock options using the Black-Scholes option pricing model were as follows for the three and six months ended June 30, 2018 and 2017 : Three Months Ended June 30, Six Months Ended June 30, 2018 2017 2018 2017 Expected common stock price volatility 85% 82% 83% 81% Risk-free interest rate 2.83%-2.83% 1.82%-1.95% 2.39%-2.83% 1.82%-2.38% Expected term of options (years) 5.3 5.7 5.6 6.1 Expected dividend yield — — — —</t>
  </si>
  <si>
    <t>Schedule of share-based compensation expense</t>
  </si>
  <si>
    <t>Share-based compensation expense includes expenses related to stock options and RSUs granted to employees, non-employee directors and consultants, as well as options granted to employees to purchase shares under the ESPP, all of which have been reported in the Company’s Statements of Operations as follows: Three Months Ended June 30, Six Months Ended June 30, 2018 2017 2018 2017 Research and development $ 1,106 $ 2,897 $ 2,546 $ 7,047 General and administrative 1,556 2,091 3,198 4,005 Total $ 2,662 $ 4,988 $ 5,744 $ 11,052</t>
  </si>
  <si>
    <t>Loss Per Common Share (Tables)</t>
  </si>
  <si>
    <t>Schedule of computation of basic and diluted net income (loss) per common share</t>
  </si>
  <si>
    <t>The following table sets forth the computation of basic and diluted net loss per common share for the periods indicated: Three Months Ended June 30, Six Months Ended June 30, 2018 2017 2018 2017 Basic and diluted net loss per common share calculation: Net loss $ (13,209 ) $ (22,204 ) $ (26,282 ) $ (65,326 ) Weighted average common shares outstanding - basic and dilutive 36,188 35,858 36,171 35,831 Net loss per common share - basic and diluted $ (0.37 ) $ (0.62 ) $ (0.73 ) $ (1.82 )</t>
  </si>
  <si>
    <t>Schedule of potentially dilutive securities that have been excluded from the computations of diluted weighted average common shares outstanding</t>
  </si>
  <si>
    <t>The following potentially dilutive securities have been excluded from the computations of diluted weighted average common shares outstanding for the periods presented, as the effect of including such shares would be anti-dilutive: Three Months Ended June 30, Six Months Ended June 30, 2018 2017 2018 2017 Stock options outstanding 4,818 3,805 4,818 3,805 Restricted stock units 199 535 199 535 Total 5,017 4,340 5,017 4,340</t>
  </si>
  <si>
    <t>Licensing and Commercialization Agreements  (Tables)</t>
  </si>
  <si>
    <t>Schedule of collaboration revenue components</t>
  </si>
  <si>
    <t>Below is a summary of the components of the Company's collaboration revenue for the three and six months ended June 30, 2018 and 2017 : Three Months Ended June 30, Six Months Ended June 30, 2018 2017 2018 2017 License revenue $ — $ — $ — $ — Research and development activity revenue — 1,658 — 3,316 API transfer revenue — — — — Joint operating committee revenue — 3 — 7 Total collaboration revenue $ — $ 1,661 $ — $ 3,323</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as of June 30, 2018 : Fair Value Measurement Using Quoted prices in active markets for identical assets (Level 1) Significant other observable inputs (Level 2) Significant unobservable inputs (Level 3) Assets Investments in money market funds* $ 111,489 $ — $ — Investments in investment-grade corporate debt securities* $ — $ 24,004 $ — The following table presents, for each of the fair value hierarchy levels required under ASC 820, the Company's assets and liabilities that are measured at fair value on a recurring basis as of December 31, 2017: Fair Value Measurement Using Quoted prices in active markets for identical assets (Level 1) Significant other observable inputs (Level 2) Significant unobservable inputs (Level 3) Assets Investments in money market funds* $ 162,457 $ — $ — * Investments in money market funds and investment-grade corporate debt securities with maturities less than 90 days are reflected in cash and cash equivalents in the accompanying Balance Sheets.</t>
  </si>
  <si>
    <t>Schedule of changes in accumulated other comprehensive income (loss) associated with the unrealized loss on available for sale securities</t>
  </si>
  <si>
    <t>The changes in accumulated other comprehensive loss associated with the unrealized loss on available for sale securities for the three and six months ended June 30, 2018 and June 30, 2017 were as follows: Three months ended June 30, Six months ended June 30, 2018 2017 2018 2017 Beginning balance $ — $ (222 ) $ — $ (212 ) Current period changes in fair value before reclassifications, net of tax — 36 — 26 Amounts reclassified from accumulated other comprehensive income (loss), net of tax — — — — Total other comprehensive income (loss) — 36 — 26 Ending balance $ — $ (186 ) $ — $ (186 )</t>
  </si>
  <si>
    <t>Stock Option and Compensation Plans (Tables)</t>
  </si>
  <si>
    <t>Summary of the stock option activity including weighted average exercise prices, options outstanding and exercisable</t>
  </si>
  <si>
    <t>A summary of the stock option activity, weighted average exercise prices, options outstanding and exercisable as of June 30, 2018 is as follows (in thousands except weighted average exercise price): Number of Shares Underlying Options Weighted Average Exercise Price Outstanding, December 31, 2017 5,284 $ 19.58 Granted 129 $ 2.78 Forfeited (595 ) $ 37.35 Outstanding, June 30, 2018 4,818 $ 16.94 Options exercisable at June 30, 2018 2,099 Weighted average grant date fair value (per share) of options granted during the period $ 1.94</t>
  </si>
  <si>
    <t>Summary of the stock options outstanding and exercisable</t>
  </si>
  <si>
    <t xml:space="preserve">A summary of the stock options outstanding and exercisable as of June 30, 2018 is as follows (in thousands except exercise prices and weighted average exercise price): Options Outstanding Options Exercisable Range of Exercise Prices Total Shares Underlying Options Outstanding Weighted Average Remaining Life (Years) Weighted Average Exercise Price Number of Shares for which Options are Exercisable Weighted Average Exercise Price $0.12-$10.03 3,078 8.9 $ 3.64 577 $ 5.19 $10.04-$20.00 133 5.0 $ 13.68 133 $ 13.68 $20.01-$30.00 114 5.4 $ 24.69 114 $ 24.69 $30.01-$40.00 731 5.0 $ 33.00 731 $ 33.00 $40.01-$55.00 522 7.1 $ 46.49 378 $ 46.29 $55.01-$73.22 240 7.6 $ 72.33 166 $ 71.94 4,818 7.9 $ 16.94 2,099 $ 29.15 Aggregate Intrinsic Value $ 73 $ 71 </t>
  </si>
  <si>
    <t>Schedule of cash proceeds from, and the aggregate intrinsic value of, stock options exercised</t>
  </si>
  <si>
    <t>Cash proceeds from, and the aggregate intrinsic value of, stock options exercised during the three months ended June 30, 2018 and 2017 , respectively, were as follows: Three Months Ended June 30, Six Months Ended June 30, 2018 2017 2018 2017 Cash proceeds from options exercised $ — $ 15 $ — $ 46 Aggregate intrinsic value of options exercised $ — $ 6 $ — $ 43</t>
  </si>
  <si>
    <t>Summary of the Company's outstanding shares of RSU awards</t>
  </si>
  <si>
    <t>The following table presents a summary of the Company's outstanding RSU awards granted as of June 30, 2018 (in thousands except weighted average grant-date fair value): Restricted Stock Units Weighted Average Grant-Date Fair Value Outstanding, December 31, 2017 327 $ 51.08 Vested (65 ) $ 46.80 Forfeited (63 ) $ 46.42 Outstanding, June 30, 2018 199 $ 53.71</t>
  </si>
  <si>
    <t>Property and Equipment (Tables)</t>
  </si>
  <si>
    <t>Schedule of property and equipment</t>
  </si>
  <si>
    <t>Property and equipment as of June 30, 2018 and December 31, 2017 were as follows: Useful Life (Years) June 30, December 31, Manufacturing and clinical equipment 7 - 10 $ 412 $ 412 Computer, software and other office equipment 5 933 933 1,345 1,345 Accumulated depreciation (921 ) (827 ) Property and equipment, net $ 424 $ 518</t>
  </si>
  <si>
    <t>Restructuring Activities (Tables)</t>
  </si>
  <si>
    <t>Schedule of severance costs</t>
  </si>
  <si>
    <t>The following is a reconciliation of the severance-related accrual activity for the six months ended June 30, 2018 : Accrued Severance and Other Employee Costs Beginning Balance $ 2,529 Accrued restructuring expenses — Payments (2,082 ) Ending Balance $ 447 In connection with the Company's restructuring activities, the Company recognized severance, stock compensation, other employee costs and lease termination costs, all of which have been reported in the Company’s Statements of Operations, as follows: Three Months Ended June 30, Six Months Ended June 30, 2018 2017 2018 2017 Research and development $ — $ 1,048 $ — $ 5,883 General and administrative — 708 — 4,649 Total $ — $ 1,756 $ — $ 10,532</t>
  </si>
  <si>
    <t>Summary of Significant Accounting Policies - Segment and Geographic Information (Details)</t>
  </si>
  <si>
    <t>Jun. 30, 2018segment</t>
  </si>
  <si>
    <t>Number of operating segments</t>
  </si>
  <si>
    <t>Number of reporting segments</t>
  </si>
  <si>
    <t>Summary of Significant Accounting Policies - Cash and Cash Equivalents (Details) - USD ($) $ in Thousands</t>
  </si>
  <si>
    <t>Dec. 31, 2016</t>
  </si>
  <si>
    <t>Summary of Significant Accounting Policies - Property and Equipment (Details)</t>
  </si>
  <si>
    <t>Minimum</t>
  </si>
  <si>
    <t>Property and equipment</t>
  </si>
  <si>
    <t>Estimated useful lives</t>
  </si>
  <si>
    <t>3 years</t>
  </si>
  <si>
    <t>Maximum</t>
  </si>
  <si>
    <t>10 years</t>
  </si>
  <si>
    <t>Summary of Significant Accounting Policies - Share-Based Compensation (Details) - USD ($) $ in Thousands</t>
  </si>
  <si>
    <t>Apr. 30, 2016</t>
  </si>
  <si>
    <t>Expected dividend yield</t>
  </si>
  <si>
    <t>0.00%</t>
  </si>
  <si>
    <t>Share-based compensation expense</t>
  </si>
  <si>
    <t>ESPP | Maximum</t>
  </si>
  <si>
    <t>Number of shares reserved for issuance under the Plan (in shares)</t>
  </si>
  <si>
    <t>Summary of Significant Accounting Policies - Schedule of Weighted-Average Assumptions (Details)</t>
  </si>
  <si>
    <t>Share-based Compensation Arrangement by Share-based Payment Award [Line Items]</t>
  </si>
  <si>
    <t>Stock options</t>
  </si>
  <si>
    <t>Expected common stock price volatility</t>
  </si>
  <si>
    <t>85.00%</t>
  </si>
  <si>
    <t>82.00%</t>
  </si>
  <si>
    <t>83.00%</t>
  </si>
  <si>
    <t>81.00%</t>
  </si>
  <si>
    <t>Risk-free interest rate, minimum</t>
  </si>
  <si>
    <t>2.83%</t>
  </si>
  <si>
    <t>1.82%</t>
  </si>
  <si>
    <t>2.39%</t>
  </si>
  <si>
    <t>Risk-free interest rate, maximum</t>
  </si>
  <si>
    <t>1.95%</t>
  </si>
  <si>
    <t>2.38%</t>
  </si>
  <si>
    <t>Expected term of options (years)</t>
  </si>
  <si>
    <t>5 years 3 months 18 days</t>
  </si>
  <si>
    <t>5 years 8 months 12 days</t>
  </si>
  <si>
    <t>5 years 7 months 6 days</t>
  </si>
  <si>
    <t>6 years 1 month 6 days</t>
  </si>
  <si>
    <t>Loss Per Common Share (Details) - USD ($) $ / shares in Units, shares in Thousands, $ in Thousands</t>
  </si>
  <si>
    <t>Basic and diluted net loss per common share calculation</t>
  </si>
  <si>
    <t>Weighted average common shares outstanding - basic and dilutive (in shares)</t>
  </si>
  <si>
    <t>Net loss per common shares - basic and diluted (in dollars per share)</t>
  </si>
  <si>
    <t>Anti-dilutive securities</t>
  </si>
  <si>
    <t>Total (in shares)</t>
  </si>
  <si>
    <t>Stock options outstanding</t>
  </si>
  <si>
    <t>Restricted stock units</t>
  </si>
  <si>
    <t>Cash, Cash Equivalents and Available for Sale Securities (Details) - USD ($)</t>
  </si>
  <si>
    <t>Cash</t>
  </si>
  <si>
    <t>Investments in money market funds, U.S. Treasury securities and certain short-term investment-grade corporate debt securities with original maturities of 90 days or less</t>
  </si>
  <si>
    <t>Available for sale securities with maturities of greater than 90 days</t>
  </si>
  <si>
    <t>Licensing and Commercialization Agreements - Narrative (Details) - USD ($) $ in Thousands</t>
  </si>
  <si>
    <t>1 Months Ended</t>
  </si>
  <si>
    <t>22 Months Ended</t>
  </si>
  <si>
    <t>Aug. 31, 2017</t>
  </si>
  <si>
    <t>Jul. 31, 2017</t>
  </si>
  <si>
    <t>Jun. 30, 2016</t>
  </si>
  <si>
    <t>Mar. 31, 2015</t>
  </si>
  <si>
    <t>Sep. 30, 2014</t>
  </si>
  <si>
    <t>May 31, 2014</t>
  </si>
  <si>
    <t>Sep. 30, 2017</t>
  </si>
  <si>
    <t>Research and Development Arrangement, Contract to Perform for Others [Line Items]</t>
  </si>
  <si>
    <t>Upfront fees received</t>
  </si>
  <si>
    <t>Total collaboration revenue</t>
  </si>
  <si>
    <t>Novartis Pharma AG | Licensing and Commercialization Agreement</t>
  </si>
  <si>
    <t>Achievement of specified patient enrollment milestones | Novartis Pharma AG | Licensing and Commercialization Agreement</t>
  </si>
  <si>
    <t>Patient enrollment-based milestone revenue achieved</t>
  </si>
  <si>
    <t>Research and development | University of Florida Research Foundation (UFRF) | RHO-adRP License Agreement</t>
  </si>
  <si>
    <t>License fees paid</t>
  </si>
  <si>
    <t>Research and development | Specified clinical, marketing approval and reimbursement approval milestones with respect to a licensed product | University of Florida Research Foundation (UFRF) | RHO-adRP License Agreement</t>
  </si>
  <si>
    <t>Research and development | Specified commercial sales milestones with respect to a licensed product | University of Florida Research Foundation (UFRF) | RHO-adRP License Agreement</t>
  </si>
  <si>
    <t>General and administrative | University of Florida Research Foundation (UFRF) | RHO-adRP License Agreement</t>
  </si>
  <si>
    <t>Licensing and Commercialization Agreements (Details) - USD ($) $ in Thousands</t>
  </si>
  <si>
    <t>License revenue</t>
  </si>
  <si>
    <t>Research and development activity revenue</t>
  </si>
  <si>
    <t>API transfer revenue</t>
  </si>
  <si>
    <t>Joint operating committee revenue</t>
  </si>
  <si>
    <t>Licensing and Commercialization Agreement | Novartis Pharma AG</t>
  </si>
  <si>
    <t>Licensing and Commercialization Agreement | Novartis Pharma AG | Achievement of specified patient enrollment milestones</t>
  </si>
  <si>
    <t>Financing Agreement with Novo A/S (Details)</t>
  </si>
  <si>
    <t>19 Months Ended</t>
  </si>
  <si>
    <t>Nov. 30, 2014USD ($)</t>
  </si>
  <si>
    <t>Jan. 31, 2014USD ($)</t>
  </si>
  <si>
    <t>May 31, 2013USD ($)tranchepurchase</t>
  </si>
  <si>
    <t>Jun. 30, 2018USD ($)</t>
  </si>
  <si>
    <t>Dec. 31, 2017USD ($)</t>
  </si>
  <si>
    <t>Novo A/S | Novo Agreement | Fovista, Fovista-Related Products, and Other Products</t>
  </si>
  <si>
    <t>Number of tranches in financing (in tranche) | tranche</t>
  </si>
  <si>
    <t>Aggregate royalty rights</t>
  </si>
  <si>
    <t>Number of separate purchases provided for in financing agreement | purchase</t>
  </si>
  <si>
    <t>Proceeds from royalty purchase agreement</t>
  </si>
  <si>
    <t>Income Taxes (Details) - USD ($) $ in Thousands</t>
  </si>
  <si>
    <t>12 Months Ended</t>
  </si>
  <si>
    <t>Previously recorded Alternative Minimum Tax</t>
  </si>
  <si>
    <t>Decrease in deferred tax asset as a result of the Tax Cuts and Jobs Act of 2017</t>
  </si>
  <si>
    <t>Fair Value Measurements (Details) - USD ($)</t>
  </si>
  <si>
    <t>Investments in investment-grade corporate debt securities</t>
  </si>
  <si>
    <t>Transfer of assets from Level 1 to Level 2 of the fair value measurement hierarchy</t>
  </si>
  <si>
    <t>Recurring basis | Quoted prices in active markets for identical assets (Level 1) | Money market funds</t>
  </si>
  <si>
    <t>Investments in money market funds</t>
  </si>
  <si>
    <t>Recurring basis | Quoted prices in active markets for identical assets (Level 1) | Corporate debt securities</t>
  </si>
  <si>
    <t>Recurring basis | Significant other observable inputs (Level 2) | Money market funds</t>
  </si>
  <si>
    <t>Recurring basis | Significant other observable inputs (Level 2) | Corporate debt securities</t>
  </si>
  <si>
    <t>Recurring basis | Significant unobservable inputs (Level 3) | Money market funds</t>
  </si>
  <si>
    <t>Recurring basis | Significant unobservable inputs (Level 3) | Corporate debt securities</t>
  </si>
  <si>
    <t>Fair Value Measurements Changes in Accumulated Other Comprehensive Income (Details) - USD ($) $ in Thousands</t>
  </si>
  <si>
    <t>AOCI Attributable to Parent, Net of Tax [Roll Forward]</t>
  </si>
  <si>
    <t>Balance at beginning of period</t>
  </si>
  <si>
    <t>Current period changes in fair value before reclassifications, net of tax</t>
  </si>
  <si>
    <t>Amounts reclassified from accumulated other comprehensive income (loss), net of tax</t>
  </si>
  <si>
    <t>Total other comprehensive income (loss)</t>
  </si>
  <si>
    <t>Balance at end of period</t>
  </si>
  <si>
    <t>AOCI Attributable to Parent</t>
  </si>
  <si>
    <t>Stock Option and Compensation Plans (Details) - USD ($) $ / shares in Units, $ in Thousands</t>
  </si>
  <si>
    <t>Jan. 01, 2018</t>
  </si>
  <si>
    <t>Aug. 31, 2013</t>
  </si>
  <si>
    <t>Options outstanding (in shares)</t>
  </si>
  <si>
    <t>Weighted-average exercise price of options (in dollars per share)</t>
  </si>
  <si>
    <t>Weighted-average remaining contractual life of options</t>
  </si>
  <si>
    <t>7 years 9 months 18 days</t>
  </si>
  <si>
    <t>Aggregate intrinsic value of options outstanding</t>
  </si>
  <si>
    <t>ESPP</t>
  </si>
  <si>
    <t>Number of shares of common stock available for issuance under the Plan (in shares)</t>
  </si>
  <si>
    <t>Purchase price of common stock as percentage of fair market value</t>
  </si>
  <si>
    <t>Expected weighted average period to recognize share-based compensation costs</t>
  </si>
  <si>
    <t>2 months</t>
  </si>
  <si>
    <t>Common stock issued (in shares)</t>
  </si>
  <si>
    <t>Proceeds from stock plans</t>
  </si>
  <si>
    <t>RSUs expected to vest (in shares)</t>
  </si>
  <si>
    <t>Weighted-average fair value of RSUs expected to vest (in dollars per share)</t>
  </si>
  <si>
    <t>Aggregate intrinsic value of RSUs expected to vest</t>
  </si>
  <si>
    <t>Total fair value vested</t>
  </si>
  <si>
    <t>Employees | Stock options</t>
  </si>
  <si>
    <t>Unrecognized share-based compensation costs for option awards, net of estimated forfeitures</t>
  </si>
  <si>
    <t>2 years 2 months 12 days</t>
  </si>
  <si>
    <t>Employees | Restricted stock units</t>
  </si>
  <si>
    <t>1 year 7 months 6 days</t>
  </si>
  <si>
    <t>Unrecognized compensation costs, net of estimated forfeitures</t>
  </si>
  <si>
    <t>Consultants | Non-employee Options</t>
  </si>
  <si>
    <t>Consultants | Restricted stock units</t>
  </si>
  <si>
    <t>1 year 4 months</t>
  </si>
  <si>
    <t>Maximum | ESPP</t>
  </si>
  <si>
    <t>2013 Plan</t>
  </si>
  <si>
    <t>Annual increase in shares reserved for issuance under the Plan (in shares)</t>
  </si>
  <si>
    <t>Annual increase in shares reserved for issuance under the Plan (as a percent)</t>
  </si>
  <si>
    <t>4.00%</t>
  </si>
  <si>
    <t>Increase in number of shares available under the Plan (in shares)</t>
  </si>
  <si>
    <t>2013 Plan | Maximum</t>
  </si>
  <si>
    <t>2007 Plan</t>
  </si>
  <si>
    <t>Stock Option and Compensation Plans - Summary of Stock Option Activity (Details) shares in Thousands</t>
  </si>
  <si>
    <t>Jun. 30, 2018$ / sharesshares</t>
  </si>
  <si>
    <t>Number of Shares Underlying Options</t>
  </si>
  <si>
    <t>Outstanding at beginning of year (in shares) | shares</t>
  </si>
  <si>
    <t>Granted (in shares) | shares</t>
  </si>
  <si>
    <t>Forfeited (in shares) | shares</t>
  </si>
  <si>
    <t>Outstanding at end of year (in shares) | shares</t>
  </si>
  <si>
    <t>Weighted Average Exercise Price</t>
  </si>
  <si>
    <t>Outstanding at beginning of year (in dollars per share) | $ / shares</t>
  </si>
  <si>
    <t>Granted (in dollars per share) | $ / shares</t>
  </si>
  <si>
    <t>Forfeited (in dollars per share) | $ / shares</t>
  </si>
  <si>
    <t>Outstanding at end of year (in dollars per share) | $ / shares</t>
  </si>
  <si>
    <t>Options exercisable at end of year (in shares) | shares</t>
  </si>
  <si>
    <t>Weighted average grant date fair value (per share) of options granted during the period (in dollars per share) | $ / shares</t>
  </si>
  <si>
    <t>Stock Option and Compensation Plans - Options Outstanding and Exercisable by Exercise Price and Options Exercised (Details) $ / shares in Units, shares in Thousands, $ in Thousands</t>
  </si>
  <si>
    <t>Jun. 30, 2018USD ($)$ / sharesshares</t>
  </si>
  <si>
    <t>Options Outstanding</t>
  </si>
  <si>
    <t>Total Shares Underlying Options Outstanding (in shares) | shares</t>
  </si>
  <si>
    <t>Weighted Average Remaining Life (Years)</t>
  </si>
  <si>
    <t>7 years 10 months 24 days</t>
  </si>
  <si>
    <t>Weighted Average Exercise Price (in dollars per share)</t>
  </si>
  <si>
    <t>Aggregate Intrinsic Value of Options Outstanding | $</t>
  </si>
  <si>
    <t>Options Exercisable</t>
  </si>
  <si>
    <t>Number of Shares for which Options are Exercisable (in shares) | shares</t>
  </si>
  <si>
    <t>Aggregate Intrinsic Value of Options Exercisable | $</t>
  </si>
  <si>
    <t>$0.12-$10.03</t>
  </si>
  <si>
    <t>8 years 10 months 24 days</t>
  </si>
  <si>
    <t>Exercise prices, low end of range (in dollars per share)</t>
  </si>
  <si>
    <t>Exercise prices, high end of range (in dollars per share)</t>
  </si>
  <si>
    <t>$10.04-$20.00</t>
  </si>
  <si>
    <t>5 years</t>
  </si>
  <si>
    <t>$20.01-$30.00</t>
  </si>
  <si>
    <t>5 years 4 months 24 days</t>
  </si>
  <si>
    <t>$30.01-$40.00</t>
  </si>
  <si>
    <t>$40.01-$55.00</t>
  </si>
  <si>
    <t>7 years 1 month 6 days</t>
  </si>
  <si>
    <t>$55.01-$73.22</t>
  </si>
  <si>
    <t>7 years 7 months 6 days</t>
  </si>
  <si>
    <t>Stock Option and Compensation Plans - Schedule of Cash Proceeds From and Aggregate Intrinsic Value of Stock Options Exercised (Details) - USD ($) $ in Thousands</t>
  </si>
  <si>
    <t>Cash proceeds from options exercised</t>
  </si>
  <si>
    <t>Aggregate intrinsic value of options exercised</t>
  </si>
  <si>
    <t>Stock Option and Compensation Plans - Summary of Outstanding RSU Awards Granted (Details) - Restricted stock units shares in Thousands</t>
  </si>
  <si>
    <t>Restricted Stock Units</t>
  </si>
  <si>
    <t>Outstanding, beginning of period (in shares) | shares</t>
  </si>
  <si>
    <t>Vested (in shares) | shares</t>
  </si>
  <si>
    <t>Outstanding, end of period (in shares) | shares</t>
  </si>
  <si>
    <t>Weighted Average Grant-Date Fair Value</t>
  </si>
  <si>
    <t>Outstanding, beginning of period (in dollars per share) | $ / shares</t>
  </si>
  <si>
    <t>Vested (in dollars per share) | $ / shares</t>
  </si>
  <si>
    <t>Outstanding, end of period (in dollars per share) | $ / shares</t>
  </si>
  <si>
    <t>Property and Equipment (Details) - USD ($) $ in Thousands</t>
  </si>
  <si>
    <t>Property and equipment, gross</t>
  </si>
  <si>
    <t>Accumulated depreciation</t>
  </si>
  <si>
    <t>Depreciation expense</t>
  </si>
  <si>
    <t>Useful life</t>
  </si>
  <si>
    <t>Manufacturing and clinical equipment</t>
  </si>
  <si>
    <t>Manufacturing and clinical equipment | Minimum</t>
  </si>
  <si>
    <t>7 years</t>
  </si>
  <si>
    <t>Manufacturing and clinical equipment | Maximum</t>
  </si>
  <si>
    <t>Computer, software and other office equipment</t>
  </si>
  <si>
    <t>Commitments and Contingencies (Details) $ in Millions</t>
  </si>
  <si>
    <t>License Agreements | Archemix | C5 Licensed Product | Achievement of specified clinical and regulatory milestones | Maximum</t>
  </si>
  <si>
    <t>Commitments and contingencies</t>
  </si>
  <si>
    <t>Amount to be paid on achievement of milestone</t>
  </si>
  <si>
    <t>License Agreements | Archemix | C5 Licensed Product | First indication | Maximum</t>
  </si>
  <si>
    <t>License Agreements | Archemix | C5 Licensed Product | Second and third indication | Maximum</t>
  </si>
  <si>
    <t>License Agreements | Archemix | C5 Licensed Product | Sustained delivery applications | Maximum</t>
  </si>
  <si>
    <t>License Agreements | Archemix | C5 Licensed Product | Achievement of specified commercial milestones | Maximum</t>
  </si>
  <si>
    <t>RHO-adRP License Agreement | University of Florida Research Foundation (UFRF) | Specified clinical, marketing approval and reimbursement approval milestones with respect to a licensed product</t>
  </si>
  <si>
    <t>RHO-adRP License Agreement | University of Florida Research Foundation (UFRF) | Specified commercial sales milestones with respect to a licensed product</t>
  </si>
  <si>
    <t>Restructuring Activities (Details) - USD ($) $ in Thousands</t>
  </si>
  <si>
    <t>Jan. 26, 2017</t>
  </si>
  <si>
    <t>Jan. 31, 2017</t>
  </si>
  <si>
    <t>Accrued Severance and Other Employee Costs</t>
  </si>
  <si>
    <t>Restructuring Cost and Reserve [Line Items]</t>
  </si>
  <si>
    <t>Percent of personnel expected to be effected by reduction in workforce</t>
  </si>
  <si>
    <t>80.00%</t>
  </si>
  <si>
    <t>Accrual balance for severance and benefit costs</t>
  </si>
  <si>
    <t>Early termination payment</t>
  </si>
  <si>
    <t>One Penn Plaza LLC | Lease Termination</t>
  </si>
  <si>
    <t>Otsuka America Pharmaceutical, Inc. | Lease Termination</t>
  </si>
  <si>
    <t>Restructuring Activities - Severance Costs (Details) - Accrued Severance and Other Employee Costs - USD ($) $ in Thousands</t>
  </si>
  <si>
    <t>Severance, stock compensation and other employee costs</t>
  </si>
  <si>
    <t>Restructuring Reserve [Roll Forward]</t>
  </si>
  <si>
    <t>Beginning Balance</t>
  </si>
  <si>
    <t>Accrued restructuring expenses</t>
  </si>
  <si>
    <t>Payments</t>
  </si>
  <si>
    <t>Ending Bal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09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6198436</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16</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38</v>
      </c>
      <c r="B14" s="4" t="s">
        <v>168</v>
      </c>
    </row>
    <row r="15" spans="1:2">
      <c r="A15" s="4" t="s">
        <v>169</v>
      </c>
      <c r="B15" s="4" t="s">
        <v>170</v>
      </c>
    </row>
    <row r="16" spans="1:2">
      <c r="A16" s="4" t="s">
        <v>129</v>
      </c>
      <c r="B16" s="4" t="s">
        <v>171</v>
      </c>
    </row>
    <row r="17" spans="1:2">
      <c r="A17" s="4" t="s">
        <v>172</v>
      </c>
      <c r="B17" s="4" t="s">
        <v>173</v>
      </c>
    </row>
    <row r="18" spans="1:2">
      <c r="A18" s="4" t="s">
        <v>174</v>
      </c>
      <c r="B18"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5991</v>
      </c>
      <c r="C3" s="7" t="n">
        <v>166972</v>
      </c>
    </row>
    <row r="4" spans="1:3">
      <c r="A4" s="4" t="s">
        <v>30</v>
      </c>
      <c r="B4" s="5" t="n">
        <v>1919</v>
      </c>
      <c r="C4" s="5" t="n">
        <v>3146</v>
      </c>
    </row>
    <row r="5" spans="1:3">
      <c r="A5" s="4" t="s">
        <v>31</v>
      </c>
      <c r="B5" s="5" t="n">
        <v>0</v>
      </c>
      <c r="C5" s="5" t="n">
        <v>1387</v>
      </c>
    </row>
    <row r="6" spans="1:3">
      <c r="A6" s="4" t="s">
        <v>32</v>
      </c>
      <c r="B6" s="5" t="n">
        <v>147910</v>
      </c>
      <c r="C6" s="5" t="n">
        <v>171505</v>
      </c>
    </row>
    <row r="7" spans="1:3">
      <c r="A7" s="4" t="s">
        <v>33</v>
      </c>
      <c r="B7" s="5" t="n">
        <v>424</v>
      </c>
      <c r="C7" s="5" t="n">
        <v>518</v>
      </c>
    </row>
    <row r="8" spans="1:3">
      <c r="A8" s="4" t="s">
        <v>34</v>
      </c>
      <c r="B8" s="5" t="n">
        <v>3296</v>
      </c>
      <c r="C8" s="5" t="n">
        <v>3529</v>
      </c>
    </row>
    <row r="9" spans="1:3">
      <c r="A9" s="4" t="s">
        <v>35</v>
      </c>
      <c r="B9" s="5" t="n">
        <v>31</v>
      </c>
      <c r="C9" s="5" t="n">
        <v>24</v>
      </c>
    </row>
    <row r="10" spans="1:3">
      <c r="A10" s="4" t="s">
        <v>36</v>
      </c>
      <c r="B10" s="5" t="n">
        <v>151661</v>
      </c>
      <c r="C10" s="5" t="n">
        <v>175576</v>
      </c>
    </row>
    <row r="11" spans="1:3">
      <c r="A11" s="3" t="s">
        <v>37</v>
      </c>
    </row>
    <row r="12" spans="1:3">
      <c r="A12" s="4" t="s">
        <v>38</v>
      </c>
      <c r="B12" s="5" t="n">
        <v>5137</v>
      </c>
      <c r="C12" s="5" t="n">
        <v>4984</v>
      </c>
    </row>
    <row r="13" spans="1:3">
      <c r="A13" s="4" t="s">
        <v>39</v>
      </c>
      <c r="B13" s="5" t="n">
        <v>3994</v>
      </c>
      <c r="C13" s="5" t="n">
        <v>7551</v>
      </c>
    </row>
    <row r="14" spans="1:3">
      <c r="A14" s="4" t="s">
        <v>40</v>
      </c>
      <c r="B14" s="5" t="n">
        <v>9131</v>
      </c>
      <c r="C14" s="5" t="n">
        <v>12535</v>
      </c>
    </row>
    <row r="15" spans="1:3">
      <c r="A15" s="4" t="s">
        <v>41</v>
      </c>
      <c r="B15" s="5" t="n">
        <v>125000</v>
      </c>
      <c r="C15" s="5" t="n">
        <v>125000</v>
      </c>
    </row>
    <row r="16" spans="1:3">
      <c r="A16" s="4" t="s">
        <v>42</v>
      </c>
      <c r="B16" s="5" t="n">
        <v>134131</v>
      </c>
      <c r="C16" s="5" t="n">
        <v>137535</v>
      </c>
    </row>
    <row r="17" spans="1:3">
      <c r="A17" s="3" t="s">
        <v>43</v>
      </c>
    </row>
    <row r="18" spans="1:3">
      <c r="A18" s="4" t="s">
        <v>44</v>
      </c>
      <c r="B18" s="5" t="n">
        <v>0</v>
      </c>
      <c r="C18" s="5" t="n">
        <v>0</v>
      </c>
    </row>
    <row r="19" spans="1:3">
      <c r="A19" s="4" t="s">
        <v>45</v>
      </c>
      <c r="B19" s="5" t="n">
        <v>36</v>
      </c>
      <c r="C19" s="5" t="n">
        <v>36</v>
      </c>
    </row>
    <row r="20" spans="1:3">
      <c r="A20" s="4" t="s">
        <v>46</v>
      </c>
      <c r="B20" s="5" t="n">
        <v>528530</v>
      </c>
      <c r="C20" s="5" t="n">
        <v>522759</v>
      </c>
    </row>
    <row r="21" spans="1:3">
      <c r="A21" s="4" t="s">
        <v>47</v>
      </c>
      <c r="B21" s="5" t="n">
        <v>-511036</v>
      </c>
      <c r="C21" s="5" t="n">
        <v>-484754</v>
      </c>
    </row>
    <row r="22" spans="1:3">
      <c r="A22" s="4" t="s">
        <v>48</v>
      </c>
      <c r="B22" s="5" t="n">
        <v>17530</v>
      </c>
      <c r="C22" s="5" t="n">
        <v>38041</v>
      </c>
    </row>
    <row r="23" spans="1:3">
      <c r="A23" s="4" t="s">
        <v>49</v>
      </c>
      <c r="B23" s="7" t="n">
        <v>151661</v>
      </c>
      <c r="C23" s="7" t="n">
        <v>175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1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1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1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45</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210</v>
      </c>
    </row>
    <row r="3" spans="1:2">
      <c r="A3" s="3" t="s">
        <v>116</v>
      </c>
    </row>
    <row r="4" spans="1:2">
      <c r="A4" s="4" t="s">
        <v>211</v>
      </c>
      <c r="B4" s="5" t="n">
        <v>1</v>
      </c>
    </row>
    <row r="5" spans="1:2">
      <c r="A5" s="4" t="s">
        <v>212</v>
      </c>
      <c r="B5"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v>
      </c>
      <c r="C1" s="2" t="s">
        <v>27</v>
      </c>
      <c r="D1" s="2" t="s">
        <v>62</v>
      </c>
      <c r="E1" s="2" t="s">
        <v>214</v>
      </c>
    </row>
    <row r="2" spans="1:5">
      <c r="A2" s="3" t="s">
        <v>116</v>
      </c>
    </row>
    <row r="3" spans="1:5">
      <c r="A3" s="4" t="s">
        <v>29</v>
      </c>
      <c r="B3" s="7" t="n">
        <v>145991</v>
      </c>
      <c r="C3" s="7" t="n">
        <v>166972</v>
      </c>
      <c r="D3" s="7" t="n">
        <v>140917</v>
      </c>
      <c r="E3" s="7" t="n">
        <v>1339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15</v>
      </c>
      <c r="B1" s="2" t="s">
        <v>1</v>
      </c>
    </row>
    <row r="2" spans="1:2">
      <c r="B2" s="2" t="s">
        <v>2</v>
      </c>
    </row>
    <row r="3" spans="1:2">
      <c r="A3" s="4" t="s">
        <v>216</v>
      </c>
    </row>
    <row r="4" spans="1:2">
      <c r="A4" s="3" t="s">
        <v>217</v>
      </c>
    </row>
    <row r="5" spans="1:2">
      <c r="A5" s="4" t="s">
        <v>218</v>
      </c>
      <c r="B5" s="4" t="s">
        <v>219</v>
      </c>
    </row>
    <row r="6" spans="1:2">
      <c r="A6" s="4" t="s">
        <v>220</v>
      </c>
    </row>
    <row r="7" spans="1:2">
      <c r="A7" s="3" t="s">
        <v>217</v>
      </c>
    </row>
    <row r="8" spans="1:2">
      <c r="A8" s="4" t="s">
        <v>218</v>
      </c>
      <c r="B8"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7</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200000000</v>
      </c>
      <c r="C8" s="5" t="n">
        <v>200000000</v>
      </c>
    </row>
    <row r="9" spans="1:3">
      <c r="A9" s="4" t="s">
        <v>58</v>
      </c>
      <c r="B9" s="5" t="n">
        <v>36188161</v>
      </c>
      <c r="C9" s="5" t="n">
        <v>36110298</v>
      </c>
    </row>
    <row r="10" spans="1:3">
      <c r="A10" s="4" t="s">
        <v>59</v>
      </c>
      <c r="B10" s="5" t="n">
        <v>36188161</v>
      </c>
      <c r="C10" s="5" t="n">
        <v>36110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61</v>
      </c>
      <c r="D1" s="2" t="s">
        <v>1</v>
      </c>
    </row>
    <row r="2" spans="1:6">
      <c r="B2" s="2" t="s">
        <v>2</v>
      </c>
      <c r="C2" s="2" t="s">
        <v>62</v>
      </c>
      <c r="D2" s="2" t="s">
        <v>2</v>
      </c>
      <c r="E2" s="2" t="s">
        <v>62</v>
      </c>
      <c r="F2" s="2" t="s">
        <v>223</v>
      </c>
    </row>
    <row r="3" spans="1:6">
      <c r="A3" s="3" t="s">
        <v>116</v>
      </c>
    </row>
    <row r="4" spans="1:6">
      <c r="A4" s="4" t="s">
        <v>224</v>
      </c>
      <c r="D4" s="4" t="s">
        <v>225</v>
      </c>
    </row>
    <row r="5" spans="1:6">
      <c r="A5" s="3" t="s">
        <v>172</v>
      </c>
    </row>
    <row r="6" spans="1:6">
      <c r="A6" s="4" t="s">
        <v>226</v>
      </c>
      <c r="B6" s="7" t="n">
        <v>2662</v>
      </c>
      <c r="C6" s="7" t="n">
        <v>4988</v>
      </c>
      <c r="D6" s="7" t="n">
        <v>5744</v>
      </c>
      <c r="E6" s="7" t="n">
        <v>11052</v>
      </c>
    </row>
    <row r="7" spans="1:6">
      <c r="A7" s="4" t="s">
        <v>66</v>
      </c>
    </row>
    <row r="8" spans="1:6">
      <c r="A8" s="3" t="s">
        <v>172</v>
      </c>
    </row>
    <row r="9" spans="1:6">
      <c r="A9" s="4" t="s">
        <v>226</v>
      </c>
      <c r="B9" s="5" t="n">
        <v>1106</v>
      </c>
      <c r="C9" s="5" t="n">
        <v>2897</v>
      </c>
      <c r="D9" s="5" t="n">
        <v>2546</v>
      </c>
      <c r="E9" s="5" t="n">
        <v>7047</v>
      </c>
    </row>
    <row r="10" spans="1:6">
      <c r="A10" s="4" t="s">
        <v>67</v>
      </c>
    </row>
    <row r="11" spans="1:6">
      <c r="A11" s="3" t="s">
        <v>172</v>
      </c>
    </row>
    <row r="12" spans="1:6">
      <c r="A12" s="4" t="s">
        <v>226</v>
      </c>
      <c r="B12" s="7" t="n">
        <v>1556</v>
      </c>
      <c r="C12" s="7" t="n">
        <v>2091</v>
      </c>
      <c r="D12" s="7" t="n">
        <v>3198</v>
      </c>
      <c r="E12" s="7" t="n">
        <v>4005</v>
      </c>
    </row>
    <row r="13" spans="1:6">
      <c r="A13" s="4" t="s">
        <v>227</v>
      </c>
    </row>
    <row r="14" spans="1:6">
      <c r="A14" s="3" t="s">
        <v>172</v>
      </c>
    </row>
    <row r="15" spans="1:6">
      <c r="A15" s="4" t="s">
        <v>228</v>
      </c>
      <c r="F15" s="5" t="n">
        <v>1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3"/>
  </cols>
  <sheetData>
    <row r="1" spans="1:5">
      <c r="A1" s="1" t="s">
        <v>229</v>
      </c>
      <c r="B1" s="2" t="s">
        <v>61</v>
      </c>
      <c r="D1" s="2" t="s">
        <v>1</v>
      </c>
    </row>
    <row r="2" spans="1:5">
      <c r="B2" s="2" t="s">
        <v>2</v>
      </c>
      <c r="C2" s="2" t="s">
        <v>62</v>
      </c>
      <c r="D2" s="2" t="s">
        <v>2</v>
      </c>
      <c r="E2" s="2" t="s">
        <v>62</v>
      </c>
    </row>
    <row r="3" spans="1:5">
      <c r="A3" s="3" t="s">
        <v>230</v>
      </c>
    </row>
    <row r="4" spans="1:5">
      <c r="A4" s="4" t="s">
        <v>224</v>
      </c>
      <c r="D4" s="4" t="s">
        <v>225</v>
      </c>
    </row>
    <row r="5" spans="1:5">
      <c r="A5" s="4" t="s">
        <v>231</v>
      </c>
    </row>
    <row r="6" spans="1:5">
      <c r="A6" s="3" t="s">
        <v>230</v>
      </c>
    </row>
    <row r="7" spans="1:5">
      <c r="A7" s="4" t="s">
        <v>232</v>
      </c>
      <c r="B7" s="4" t="s">
        <v>233</v>
      </c>
      <c r="C7" s="4" t="s">
        <v>234</v>
      </c>
      <c r="D7" s="4" t="s">
        <v>235</v>
      </c>
      <c r="E7" s="4" t="s">
        <v>236</v>
      </c>
    </row>
    <row r="8" spans="1:5">
      <c r="A8" s="4" t="s">
        <v>237</v>
      </c>
      <c r="B8" s="4" t="s">
        <v>238</v>
      </c>
      <c r="C8" s="4" t="s">
        <v>239</v>
      </c>
      <c r="D8" s="4" t="s">
        <v>240</v>
      </c>
      <c r="E8" s="4" t="s">
        <v>239</v>
      </c>
    </row>
    <row r="9" spans="1:5">
      <c r="A9" s="4" t="s">
        <v>241</v>
      </c>
      <c r="B9" s="4" t="s">
        <v>238</v>
      </c>
      <c r="C9" s="4" t="s">
        <v>242</v>
      </c>
      <c r="D9" s="4" t="s">
        <v>238</v>
      </c>
      <c r="E9" s="4" t="s">
        <v>243</v>
      </c>
    </row>
    <row r="10" spans="1:5">
      <c r="A10" s="4" t="s">
        <v>244</v>
      </c>
      <c r="B10" s="4" t="s">
        <v>245</v>
      </c>
      <c r="C10" s="4" t="s">
        <v>246</v>
      </c>
      <c r="D10" s="4" t="s">
        <v>247</v>
      </c>
      <c r="E10" s="4" t="s">
        <v>248</v>
      </c>
    </row>
    <row r="11" spans="1:5">
      <c r="A11" s="4" t="s">
        <v>224</v>
      </c>
      <c r="B11" s="4" t="s">
        <v>225</v>
      </c>
      <c r="C11" s="4" t="s">
        <v>225</v>
      </c>
      <c r="D11" s="4" t="s">
        <v>225</v>
      </c>
      <c r="E11" s="4" t="s">
        <v>2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1</v>
      </c>
      <c r="D1" s="2" t="s">
        <v>1</v>
      </c>
    </row>
    <row r="2" spans="1:5">
      <c r="B2" s="2" t="s">
        <v>2</v>
      </c>
      <c r="C2" s="2" t="s">
        <v>62</v>
      </c>
      <c r="D2" s="2" t="s">
        <v>2</v>
      </c>
      <c r="E2" s="2" t="s">
        <v>62</v>
      </c>
    </row>
    <row r="3" spans="1:5">
      <c r="A3" s="3" t="s">
        <v>250</v>
      </c>
    </row>
    <row r="4" spans="1:5">
      <c r="A4" s="4" t="s">
        <v>74</v>
      </c>
      <c r="B4" s="7" t="n">
        <v>-13209</v>
      </c>
      <c r="C4" s="7" t="n">
        <v>-22204</v>
      </c>
      <c r="D4" s="7" t="n">
        <v>-26282</v>
      </c>
      <c r="E4" s="7" t="n">
        <v>-65326</v>
      </c>
    </row>
    <row r="5" spans="1:5">
      <c r="A5" s="4" t="s">
        <v>251</v>
      </c>
      <c r="B5" s="5" t="n">
        <v>36188</v>
      </c>
      <c r="C5" s="5" t="n">
        <v>35858</v>
      </c>
      <c r="D5" s="5" t="n">
        <v>36171</v>
      </c>
      <c r="E5" s="5" t="n">
        <v>35831</v>
      </c>
    </row>
    <row r="6" spans="1:5">
      <c r="A6" s="4" t="s">
        <v>252</v>
      </c>
      <c r="B6" s="9" t="n">
        <v>-0.37</v>
      </c>
      <c r="C6" s="9" t="n">
        <v>-0.62</v>
      </c>
      <c r="D6" s="9" t="n">
        <v>-0.73</v>
      </c>
      <c r="E6" s="9" t="n">
        <v>-1.82</v>
      </c>
    </row>
    <row r="7" spans="1:5">
      <c r="A7" s="3" t="s">
        <v>253</v>
      </c>
    </row>
    <row r="8" spans="1:5">
      <c r="A8" s="4" t="s">
        <v>254</v>
      </c>
      <c r="B8" s="5" t="n">
        <v>5017</v>
      </c>
      <c r="C8" s="5" t="n">
        <v>4340</v>
      </c>
      <c r="D8" s="5" t="n">
        <v>5017</v>
      </c>
      <c r="E8" s="5" t="n">
        <v>4340</v>
      </c>
    </row>
    <row r="9" spans="1:5">
      <c r="A9" s="4" t="s">
        <v>255</v>
      </c>
    </row>
    <row r="10" spans="1:5">
      <c r="A10" s="3" t="s">
        <v>253</v>
      </c>
    </row>
    <row r="11" spans="1:5">
      <c r="A11" s="4" t="s">
        <v>254</v>
      </c>
      <c r="B11" s="5" t="n">
        <v>4818</v>
      </c>
      <c r="C11" s="5" t="n">
        <v>3805</v>
      </c>
      <c r="D11" s="5" t="n">
        <v>4818</v>
      </c>
      <c r="E11" s="5" t="n">
        <v>3805</v>
      </c>
    </row>
    <row r="12" spans="1:5">
      <c r="A12" s="4" t="s">
        <v>256</v>
      </c>
    </row>
    <row r="13" spans="1:5">
      <c r="A13" s="3" t="s">
        <v>253</v>
      </c>
    </row>
    <row r="14" spans="1:5">
      <c r="A14" s="4" t="s">
        <v>254</v>
      </c>
      <c r="B14" s="5" t="n">
        <v>199</v>
      </c>
      <c r="C14" s="5" t="n">
        <v>535</v>
      </c>
      <c r="D14" s="5" t="n">
        <v>199</v>
      </c>
      <c r="E14" s="5" t="n">
        <v>5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v>
      </c>
      <c r="C1" s="2" t="s">
        <v>27</v>
      </c>
      <c r="D1" s="2" t="s">
        <v>62</v>
      </c>
      <c r="E1" s="2" t="s">
        <v>214</v>
      </c>
    </row>
    <row r="2" spans="1:5">
      <c r="A2" s="3" t="s">
        <v>122</v>
      </c>
    </row>
    <row r="3" spans="1:5">
      <c r="A3" s="4" t="s">
        <v>29</v>
      </c>
      <c r="B3" s="7" t="n">
        <v>145991000</v>
      </c>
      <c r="C3" s="7" t="n">
        <v>166972000</v>
      </c>
      <c r="D3" s="7" t="n">
        <v>140917000</v>
      </c>
      <c r="E3" s="7" t="n">
        <v>133930000</v>
      </c>
    </row>
    <row r="4" spans="1:5">
      <c r="A4" s="4" t="s">
        <v>258</v>
      </c>
      <c r="B4" s="5" t="n">
        <v>10500000</v>
      </c>
      <c r="C4" s="5" t="n">
        <v>9500000</v>
      </c>
    </row>
    <row r="5" spans="1:5">
      <c r="A5" s="4" t="s">
        <v>259</v>
      </c>
      <c r="B5" s="5" t="n">
        <v>135500000</v>
      </c>
      <c r="C5" s="5" t="n">
        <v>157400000</v>
      </c>
    </row>
    <row r="6" spans="1:5">
      <c r="A6" s="4" t="s">
        <v>260</v>
      </c>
      <c r="B6" s="7" t="n">
        <v>0</v>
      </c>
      <c r="C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14"/>
    <col customWidth="1" max="11" min="11" width="14"/>
    <col customWidth="1" max="12" min="12" width="15"/>
    <col customWidth="1" max="13" min="13" width="14"/>
    <col customWidth="1" max="14" min="14" width="16"/>
  </cols>
  <sheetData>
    <row r="1" spans="1:14">
      <c r="A1" s="1" t="s">
        <v>261</v>
      </c>
      <c r="B1" s="2" t="s">
        <v>262</v>
      </c>
      <c r="I1" s="2" t="s">
        <v>61</v>
      </c>
      <c r="L1" s="2" t="s">
        <v>1</v>
      </c>
      <c r="N1" s="2" t="s">
        <v>263</v>
      </c>
    </row>
    <row r="2" spans="1:14">
      <c r="B2" s="2" t="s">
        <v>2</v>
      </c>
      <c r="C2" s="2" t="s">
        <v>264</v>
      </c>
      <c r="D2" s="2" t="s">
        <v>265</v>
      </c>
      <c r="E2" s="2" t="s">
        <v>266</v>
      </c>
      <c r="F2" s="2" t="s">
        <v>267</v>
      </c>
      <c r="G2" s="2" t="s">
        <v>268</v>
      </c>
      <c r="H2" s="2" t="s">
        <v>269</v>
      </c>
      <c r="I2" s="2" t="s">
        <v>2</v>
      </c>
      <c r="J2" s="2" t="s">
        <v>270</v>
      </c>
      <c r="K2" s="2" t="s">
        <v>62</v>
      </c>
      <c r="L2" s="2" t="s">
        <v>2</v>
      </c>
      <c r="M2" s="2" t="s">
        <v>62</v>
      </c>
      <c r="N2" s="2" t="s">
        <v>266</v>
      </c>
    </row>
    <row r="3" spans="1:14">
      <c r="A3" s="3" t="s">
        <v>271</v>
      </c>
    </row>
    <row r="4" spans="1:14">
      <c r="A4" s="4" t="s">
        <v>272</v>
      </c>
      <c r="C4" s="7" t="n">
        <v>16900</v>
      </c>
    </row>
    <row r="5" spans="1:14">
      <c r="A5" s="4" t="s">
        <v>273</v>
      </c>
      <c r="I5" s="7" t="n">
        <v>0</v>
      </c>
      <c r="J5" s="7" t="n">
        <v>206700</v>
      </c>
      <c r="K5" s="7" t="n">
        <v>1661</v>
      </c>
      <c r="L5" s="7" t="n">
        <v>0</v>
      </c>
      <c r="M5" s="7" t="n">
        <v>3323</v>
      </c>
    </row>
    <row r="6" spans="1:14">
      <c r="A6" s="4" t="s">
        <v>274</v>
      </c>
    </row>
    <row r="7" spans="1:14">
      <c r="A7" s="3" t="s">
        <v>271</v>
      </c>
    </row>
    <row r="8" spans="1:14">
      <c r="A8" s="4" t="s">
        <v>272</v>
      </c>
      <c r="D8" s="7" t="n">
        <v>189800</v>
      </c>
      <c r="H8" s="7" t="n">
        <v>200000</v>
      </c>
    </row>
    <row r="9" spans="1:14">
      <c r="A9" s="4" t="s">
        <v>275</v>
      </c>
    </row>
    <row r="10" spans="1:14">
      <c r="A10" s="3" t="s">
        <v>271</v>
      </c>
    </row>
    <row r="11" spans="1:14">
      <c r="A11" s="4" t="s">
        <v>276</v>
      </c>
      <c r="E11" s="7" t="n">
        <v>30000</v>
      </c>
      <c r="F11" s="7" t="n">
        <v>50000</v>
      </c>
      <c r="G11" s="7" t="n">
        <v>50000</v>
      </c>
      <c r="N11" s="7" t="n">
        <v>130000</v>
      </c>
    </row>
    <row r="12" spans="1:14">
      <c r="A12" s="4" t="s">
        <v>277</v>
      </c>
    </row>
    <row r="13" spans="1:14">
      <c r="A13" s="3" t="s">
        <v>271</v>
      </c>
    </row>
    <row r="14" spans="1:14">
      <c r="A14" s="4" t="s">
        <v>278</v>
      </c>
      <c r="B14" s="7" t="n">
        <v>500</v>
      </c>
    </row>
    <row r="15" spans="1:14">
      <c r="A15" s="4" t="s">
        <v>279</v>
      </c>
    </row>
    <row r="16" spans="1:14">
      <c r="A16" s="3" t="s">
        <v>271</v>
      </c>
    </row>
    <row r="17" spans="1:14">
      <c r="A17" s="4" t="s">
        <v>278</v>
      </c>
      <c r="B17" s="5" t="n">
        <v>23500</v>
      </c>
    </row>
    <row r="18" spans="1:14">
      <c r="A18" s="4" t="s">
        <v>280</v>
      </c>
    </row>
    <row r="19" spans="1:14">
      <c r="A19" s="3" t="s">
        <v>271</v>
      </c>
    </row>
    <row r="20" spans="1:14">
      <c r="A20" s="4" t="s">
        <v>278</v>
      </c>
      <c r="B20" s="5" t="n">
        <v>70000</v>
      </c>
    </row>
    <row r="21" spans="1:14">
      <c r="A21" s="4" t="s">
        <v>281</v>
      </c>
    </row>
    <row r="22" spans="1:14">
      <c r="A22" s="3" t="s">
        <v>271</v>
      </c>
    </row>
    <row r="23" spans="1:14">
      <c r="A23" s="4" t="s">
        <v>278</v>
      </c>
      <c r="B23" s="7" t="n">
        <v>30</v>
      </c>
    </row>
  </sheetData>
  <mergeCells count="4">
    <mergeCell ref="A1:A2"/>
    <mergeCell ref="B1:H1"/>
    <mergeCell ref="I1:K1"/>
    <mergeCell ref="L1:M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5"/>
    <col customWidth="1" max="9" min="9" width="14"/>
    <col customWidth="1" max="10" min="10" width="14"/>
    <col customWidth="1" max="11" min="11" width="15"/>
    <col customWidth="1" max="12" min="12" width="14"/>
    <col customWidth="1" max="13" min="13" width="16"/>
  </cols>
  <sheetData>
    <row r="1" spans="1:13">
      <c r="A1" s="1" t="s">
        <v>282</v>
      </c>
      <c r="B1" s="2" t="s">
        <v>262</v>
      </c>
      <c r="H1" s="2" t="s">
        <v>61</v>
      </c>
      <c r="K1" s="2" t="s">
        <v>1</v>
      </c>
      <c r="M1" s="2" t="s">
        <v>263</v>
      </c>
    </row>
    <row r="2" spans="1:13">
      <c r="B2" s="2" t="s">
        <v>264</v>
      </c>
      <c r="C2" s="2" t="s">
        <v>265</v>
      </c>
      <c r="D2" s="2" t="s">
        <v>266</v>
      </c>
      <c r="E2" s="2" t="s">
        <v>267</v>
      </c>
      <c r="F2" s="2" t="s">
        <v>268</v>
      </c>
      <c r="G2" s="2" t="s">
        <v>269</v>
      </c>
      <c r="H2" s="2" t="s">
        <v>2</v>
      </c>
      <c r="I2" s="2" t="s">
        <v>270</v>
      </c>
      <c r="J2" s="2" t="s">
        <v>62</v>
      </c>
      <c r="K2" s="2" t="s">
        <v>2</v>
      </c>
      <c r="L2" s="2" t="s">
        <v>62</v>
      </c>
      <c r="M2" s="2" t="s">
        <v>266</v>
      </c>
    </row>
    <row r="3" spans="1:13">
      <c r="A3" s="3" t="s">
        <v>271</v>
      </c>
    </row>
    <row r="4" spans="1:13">
      <c r="A4" s="4" t="s">
        <v>272</v>
      </c>
      <c r="B4" s="7" t="n">
        <v>16900</v>
      </c>
    </row>
    <row r="5" spans="1:13">
      <c r="A5" s="4" t="s">
        <v>273</v>
      </c>
      <c r="H5" s="7" t="n">
        <v>0</v>
      </c>
      <c r="I5" s="7" t="n">
        <v>206700</v>
      </c>
      <c r="J5" s="7" t="n">
        <v>1661</v>
      </c>
      <c r="K5" s="7" t="n">
        <v>0</v>
      </c>
      <c r="L5" s="7" t="n">
        <v>3323</v>
      </c>
    </row>
    <row r="6" spans="1:13">
      <c r="A6" s="4" t="s">
        <v>283</v>
      </c>
    </row>
    <row r="7" spans="1:13">
      <c r="A7" s="3" t="s">
        <v>271</v>
      </c>
    </row>
    <row r="8" spans="1:13">
      <c r="A8" s="4" t="s">
        <v>273</v>
      </c>
      <c r="H8" s="5" t="n">
        <v>0</v>
      </c>
      <c r="J8" s="5" t="n">
        <v>0</v>
      </c>
      <c r="K8" s="5" t="n">
        <v>0</v>
      </c>
      <c r="L8" s="5" t="n">
        <v>0</v>
      </c>
    </row>
    <row r="9" spans="1:13">
      <c r="A9" s="4" t="s">
        <v>284</v>
      </c>
    </row>
    <row r="10" spans="1:13">
      <c r="A10" s="3" t="s">
        <v>271</v>
      </c>
    </row>
    <row r="11" spans="1:13">
      <c r="A11" s="4" t="s">
        <v>273</v>
      </c>
      <c r="H11" s="5" t="n">
        <v>0</v>
      </c>
      <c r="J11" s="5" t="n">
        <v>1658</v>
      </c>
      <c r="K11" s="5" t="n">
        <v>0</v>
      </c>
      <c r="L11" s="5" t="n">
        <v>3316</v>
      </c>
    </row>
    <row r="12" spans="1:13">
      <c r="A12" s="4" t="s">
        <v>285</v>
      </c>
    </row>
    <row r="13" spans="1:13">
      <c r="A13" s="3" t="s">
        <v>271</v>
      </c>
    </row>
    <row r="14" spans="1:13">
      <c r="A14" s="4" t="s">
        <v>273</v>
      </c>
      <c r="H14" s="5" t="n">
        <v>0</v>
      </c>
      <c r="J14" s="5" t="n">
        <v>0</v>
      </c>
      <c r="K14" s="5" t="n">
        <v>0</v>
      </c>
      <c r="L14" s="5" t="n">
        <v>0</v>
      </c>
    </row>
    <row r="15" spans="1:13">
      <c r="A15" s="4" t="s">
        <v>286</v>
      </c>
    </row>
    <row r="16" spans="1:13">
      <c r="A16" s="3" t="s">
        <v>271</v>
      </c>
    </row>
    <row r="17" spans="1:13">
      <c r="A17" s="4" t="s">
        <v>273</v>
      </c>
      <c r="H17" s="7" t="n">
        <v>0</v>
      </c>
      <c r="J17" s="7" t="n">
        <v>3</v>
      </c>
      <c r="K17" s="7" t="n">
        <v>0</v>
      </c>
      <c r="L17" s="7" t="n">
        <v>7</v>
      </c>
    </row>
    <row r="18" spans="1:13">
      <c r="A18" s="4" t="s">
        <v>287</v>
      </c>
    </row>
    <row r="19" spans="1:13">
      <c r="A19" s="3" t="s">
        <v>271</v>
      </c>
    </row>
    <row r="20" spans="1:13">
      <c r="A20" s="4" t="s">
        <v>272</v>
      </c>
      <c r="C20" s="7" t="n">
        <v>189800</v>
      </c>
      <c r="G20" s="7" t="n">
        <v>200000</v>
      </c>
    </row>
    <row r="21" spans="1:13">
      <c r="A21" s="4" t="s">
        <v>288</v>
      </c>
    </row>
    <row r="22" spans="1:13">
      <c r="A22" s="3" t="s">
        <v>271</v>
      </c>
    </row>
    <row r="23" spans="1:13">
      <c r="A23" s="4" t="s">
        <v>276</v>
      </c>
      <c r="D23" s="7" t="n">
        <v>30000</v>
      </c>
      <c r="E23" s="7" t="n">
        <v>50000</v>
      </c>
      <c r="F23" s="7" t="n">
        <v>50000</v>
      </c>
      <c r="M23" s="7" t="n">
        <v>130000</v>
      </c>
    </row>
  </sheetData>
  <mergeCells count="4">
    <mergeCell ref="A1:A2"/>
    <mergeCell ref="B1:G1"/>
    <mergeCell ref="H1:J1"/>
    <mergeCell ref="K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r="A1" s="1" t="s">
        <v>289</v>
      </c>
      <c r="B1" s="2" t="s">
        <v>262</v>
      </c>
      <c r="E1" s="2" t="s">
        <v>290</v>
      </c>
    </row>
    <row r="2" spans="1:7">
      <c r="B2" s="2" t="s">
        <v>291</v>
      </c>
      <c r="C2" s="2" t="s">
        <v>292</v>
      </c>
      <c r="D2" s="2" t="s">
        <v>293</v>
      </c>
      <c r="E2" s="2" t="s">
        <v>291</v>
      </c>
      <c r="F2" s="2" t="s">
        <v>294</v>
      </c>
      <c r="G2" s="2" t="s">
        <v>295</v>
      </c>
    </row>
    <row r="3" spans="1:7">
      <c r="A3" s="3" t="s">
        <v>271</v>
      </c>
    </row>
    <row r="4" spans="1:7">
      <c r="A4" s="4" t="s">
        <v>41</v>
      </c>
      <c r="F4" s="7" t="n">
        <v>125000000</v>
      </c>
      <c r="G4" s="7" t="n">
        <v>125000000</v>
      </c>
    </row>
    <row r="5" spans="1:7">
      <c r="A5" s="4" t="s">
        <v>296</v>
      </c>
    </row>
    <row r="6" spans="1:7">
      <c r="A6" s="3" t="s">
        <v>271</v>
      </c>
    </row>
    <row r="7" spans="1:7">
      <c r="A7" s="4" t="s">
        <v>297</v>
      </c>
      <c r="D7" s="5" t="n">
        <v>3</v>
      </c>
    </row>
    <row r="8" spans="1:7">
      <c r="A8" s="4" t="s">
        <v>298</v>
      </c>
      <c r="D8" s="7" t="n">
        <v>125000000</v>
      </c>
    </row>
    <row r="9" spans="1:7">
      <c r="A9" s="4" t="s">
        <v>299</v>
      </c>
      <c r="D9" s="5" t="n">
        <v>3</v>
      </c>
    </row>
    <row r="10" spans="1:7">
      <c r="A10" s="4" t="s">
        <v>300</v>
      </c>
      <c r="B10" s="7" t="n">
        <v>41700000</v>
      </c>
      <c r="C10" s="7" t="n">
        <v>41700000</v>
      </c>
      <c r="D10" s="7" t="n">
        <v>41700000</v>
      </c>
      <c r="E10" s="7" t="n">
        <v>125000000</v>
      </c>
    </row>
    <row r="11" spans="1:7">
      <c r="A11" s="4" t="s">
        <v>41</v>
      </c>
      <c r="D11" s="7" t="n">
        <v>125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01</v>
      </c>
      <c r="B1" s="2" t="s">
        <v>61</v>
      </c>
      <c r="E1" s="2" t="s">
        <v>1</v>
      </c>
      <c r="G1" s="2" t="s">
        <v>302</v>
      </c>
    </row>
    <row r="2" spans="1:7">
      <c r="B2" s="2" t="s">
        <v>2</v>
      </c>
      <c r="C2" s="2" t="s">
        <v>27</v>
      </c>
      <c r="D2" s="2" t="s">
        <v>62</v>
      </c>
      <c r="E2" s="2" t="s">
        <v>2</v>
      </c>
      <c r="F2" s="2" t="s">
        <v>62</v>
      </c>
      <c r="G2" s="2" t="s">
        <v>27</v>
      </c>
    </row>
    <row r="3" spans="1:7">
      <c r="A3" s="3" t="s">
        <v>130</v>
      </c>
    </row>
    <row r="4" spans="1:7">
      <c r="A4" s="4" t="s">
        <v>303</v>
      </c>
      <c r="C4" s="7" t="n">
        <v>3500</v>
      </c>
      <c r="E4" s="7" t="n">
        <v>3300</v>
      </c>
    </row>
    <row r="5" spans="1:7">
      <c r="A5" s="4" t="s">
        <v>304</v>
      </c>
      <c r="G5" s="7" t="n">
        <v>54600</v>
      </c>
    </row>
    <row r="6" spans="1:7">
      <c r="A6" s="4" t="s">
        <v>73</v>
      </c>
      <c r="B6" s="7" t="n">
        <v>-1037</v>
      </c>
      <c r="D6" s="7" t="n">
        <v>-1</v>
      </c>
      <c r="E6" s="7" t="n">
        <v>-838</v>
      </c>
      <c r="F6" s="7" t="n">
        <v>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3" t="s">
        <v>132</v>
      </c>
    </row>
    <row r="3" spans="1:3">
      <c r="A3" s="4" t="s">
        <v>306</v>
      </c>
      <c r="B3" s="7" t="n">
        <v>0</v>
      </c>
      <c r="C3" s="7" t="n">
        <v>0</v>
      </c>
    </row>
    <row r="4" spans="1:3">
      <c r="A4" s="4" t="s">
        <v>307</v>
      </c>
      <c r="B4" s="5" t="n">
        <v>0</v>
      </c>
    </row>
    <row r="5" spans="1:3">
      <c r="A5" s="4" t="s">
        <v>308</v>
      </c>
    </row>
    <row r="6" spans="1:3">
      <c r="A6" s="3" t="s">
        <v>132</v>
      </c>
    </row>
    <row r="7" spans="1:3">
      <c r="A7" s="4" t="s">
        <v>309</v>
      </c>
      <c r="B7" s="5" t="n">
        <v>111489000</v>
      </c>
      <c r="C7" s="5" t="n">
        <v>162457000</v>
      </c>
    </row>
    <row r="8" spans="1:3">
      <c r="A8" s="4" t="s">
        <v>310</v>
      </c>
    </row>
    <row r="9" spans="1:3">
      <c r="A9" s="3" t="s">
        <v>132</v>
      </c>
    </row>
    <row r="10" spans="1:3">
      <c r="A10" s="4" t="s">
        <v>306</v>
      </c>
      <c r="B10" s="5" t="n">
        <v>0</v>
      </c>
    </row>
    <row r="11" spans="1:3">
      <c r="A11" s="4" t="s">
        <v>311</v>
      </c>
    </row>
    <row r="12" spans="1:3">
      <c r="A12" s="3" t="s">
        <v>132</v>
      </c>
    </row>
    <row r="13" spans="1:3">
      <c r="A13" s="4" t="s">
        <v>309</v>
      </c>
      <c r="B13" s="5" t="n">
        <v>0</v>
      </c>
      <c r="C13" s="5" t="n">
        <v>0</v>
      </c>
    </row>
    <row r="14" spans="1:3">
      <c r="A14" s="4" t="s">
        <v>312</v>
      </c>
    </row>
    <row r="15" spans="1:3">
      <c r="A15" s="3" t="s">
        <v>132</v>
      </c>
    </row>
    <row r="16" spans="1:3">
      <c r="A16" s="4" t="s">
        <v>306</v>
      </c>
      <c r="B16" s="5" t="n">
        <v>24004000</v>
      </c>
    </row>
    <row r="17" spans="1:3">
      <c r="A17" s="4" t="s">
        <v>313</v>
      </c>
    </row>
    <row r="18" spans="1:3">
      <c r="A18" s="3" t="s">
        <v>132</v>
      </c>
    </row>
    <row r="19" spans="1:3">
      <c r="A19" s="4" t="s">
        <v>309</v>
      </c>
      <c r="B19" s="5" t="n">
        <v>0</v>
      </c>
      <c r="C19" s="7" t="n">
        <v>0</v>
      </c>
    </row>
    <row r="20" spans="1:3">
      <c r="A20" s="4" t="s">
        <v>314</v>
      </c>
    </row>
    <row r="21" spans="1:3">
      <c r="A21" s="3" t="s">
        <v>132</v>
      </c>
    </row>
    <row r="22" spans="1:3">
      <c r="A22" s="4" t="s">
        <v>306</v>
      </c>
      <c r="B2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1</v>
      </c>
      <c r="D1" s="2" t="s">
        <v>1</v>
      </c>
    </row>
    <row r="2" spans="1:5">
      <c r="B2" s="2" t="s">
        <v>2</v>
      </c>
      <c r="C2" s="2" t="s">
        <v>62</v>
      </c>
      <c r="D2" s="2" t="s">
        <v>2</v>
      </c>
      <c r="E2" s="2" t="s">
        <v>62</v>
      </c>
    </row>
    <row r="3" spans="1:5">
      <c r="A3" s="3" t="s">
        <v>316</v>
      </c>
    </row>
    <row r="4" spans="1:5">
      <c r="A4" s="4" t="s">
        <v>317</v>
      </c>
      <c r="D4" s="7" t="n">
        <v>38041</v>
      </c>
    </row>
    <row r="5" spans="1:5">
      <c r="A5" s="4" t="s">
        <v>318</v>
      </c>
      <c r="B5" s="7" t="n">
        <v>0</v>
      </c>
      <c r="C5" s="7" t="n">
        <v>36</v>
      </c>
      <c r="D5" s="5" t="n">
        <v>0</v>
      </c>
      <c r="E5" s="7" t="n">
        <v>26</v>
      </c>
    </row>
    <row r="6" spans="1:5">
      <c r="A6" s="4" t="s">
        <v>319</v>
      </c>
      <c r="B6" s="5" t="n">
        <v>0</v>
      </c>
      <c r="C6" s="5" t="n">
        <v>0</v>
      </c>
      <c r="D6" s="5" t="n">
        <v>0</v>
      </c>
      <c r="E6" s="5" t="n">
        <v>0</v>
      </c>
    </row>
    <row r="7" spans="1:5">
      <c r="A7" s="4" t="s">
        <v>320</v>
      </c>
      <c r="B7" s="5" t="n">
        <v>0</v>
      </c>
      <c r="C7" s="5" t="n">
        <v>36</v>
      </c>
      <c r="D7" s="5" t="n">
        <v>0</v>
      </c>
      <c r="E7" s="5" t="n">
        <v>26</v>
      </c>
    </row>
    <row r="8" spans="1:5">
      <c r="A8" s="4" t="s">
        <v>321</v>
      </c>
      <c r="B8" s="5" t="n">
        <v>17530</v>
      </c>
      <c r="D8" s="5" t="n">
        <v>17530</v>
      </c>
    </row>
    <row r="9" spans="1:5">
      <c r="A9" s="4" t="s">
        <v>322</v>
      </c>
    </row>
    <row r="10" spans="1:5">
      <c r="A10" s="3" t="s">
        <v>316</v>
      </c>
    </row>
    <row r="11" spans="1:5">
      <c r="A11" s="4" t="s">
        <v>317</v>
      </c>
      <c r="B11" s="5" t="n">
        <v>0</v>
      </c>
      <c r="C11" s="5" t="n">
        <v>-222</v>
      </c>
      <c r="D11" s="5" t="n">
        <v>0</v>
      </c>
      <c r="E11" s="5" t="n">
        <v>-212</v>
      </c>
    </row>
    <row r="12" spans="1:5">
      <c r="A12" s="4" t="s">
        <v>321</v>
      </c>
      <c r="B12" s="7" t="n">
        <v>0</v>
      </c>
      <c r="C12" s="7" t="n">
        <v>-186</v>
      </c>
      <c r="D12" s="7" t="n">
        <v>0</v>
      </c>
      <c r="E12" s="7" t="n">
        <v>-1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0</v>
      </c>
      <c r="C4" s="7" t="n">
        <v>1661</v>
      </c>
      <c r="D4" s="7" t="n">
        <v>0</v>
      </c>
      <c r="E4" s="7" t="n">
        <v>3323</v>
      </c>
    </row>
    <row r="5" spans="1:5">
      <c r="A5" s="3" t="s">
        <v>65</v>
      </c>
    </row>
    <row r="6" spans="1:5">
      <c r="A6" s="4" t="s">
        <v>66</v>
      </c>
      <c r="B6" s="5" t="n">
        <v>8516</v>
      </c>
      <c r="C6" s="5" t="n">
        <v>15657</v>
      </c>
      <c r="D6" s="5" t="n">
        <v>16202</v>
      </c>
      <c r="E6" s="5" t="n">
        <v>47636</v>
      </c>
    </row>
    <row r="7" spans="1:5">
      <c r="A7" s="4" t="s">
        <v>67</v>
      </c>
      <c r="B7" s="5" t="n">
        <v>6332</v>
      </c>
      <c r="C7" s="5" t="n">
        <v>8552</v>
      </c>
      <c r="D7" s="5" t="n">
        <v>11977</v>
      </c>
      <c r="E7" s="5" t="n">
        <v>21711</v>
      </c>
    </row>
    <row r="8" spans="1:5">
      <c r="A8" s="4" t="s">
        <v>68</v>
      </c>
      <c r="B8" s="5" t="n">
        <v>14848</v>
      </c>
      <c r="C8" s="5" t="n">
        <v>24209</v>
      </c>
      <c r="D8" s="5" t="n">
        <v>28179</v>
      </c>
      <c r="E8" s="5" t="n">
        <v>69347</v>
      </c>
    </row>
    <row r="9" spans="1:5">
      <c r="A9" s="4" t="s">
        <v>69</v>
      </c>
      <c r="B9" s="5" t="n">
        <v>-14848</v>
      </c>
      <c r="C9" s="5" t="n">
        <v>-22548</v>
      </c>
      <c r="D9" s="5" t="n">
        <v>-28179</v>
      </c>
      <c r="E9" s="5" t="n">
        <v>-66024</v>
      </c>
    </row>
    <row r="10" spans="1:5">
      <c r="A10" s="4" t="s">
        <v>70</v>
      </c>
      <c r="B10" s="5" t="n">
        <v>602</v>
      </c>
      <c r="C10" s="5" t="n">
        <v>344</v>
      </c>
      <c r="D10" s="5" t="n">
        <v>1075</v>
      </c>
      <c r="E10" s="5" t="n">
        <v>722</v>
      </c>
    </row>
    <row r="11" spans="1:5">
      <c r="A11" s="4" t="s">
        <v>71</v>
      </c>
      <c r="B11" s="5" t="n">
        <v>0</v>
      </c>
      <c r="C11" s="5" t="n">
        <v>-1</v>
      </c>
      <c r="D11" s="5" t="n">
        <v>-16</v>
      </c>
      <c r="E11" s="5" t="n">
        <v>-22</v>
      </c>
    </row>
    <row r="12" spans="1:5">
      <c r="A12" s="4" t="s">
        <v>72</v>
      </c>
      <c r="B12" s="5" t="n">
        <v>-14246</v>
      </c>
      <c r="C12" s="5" t="n">
        <v>-22205</v>
      </c>
      <c r="D12" s="5" t="n">
        <v>-27120</v>
      </c>
      <c r="E12" s="5" t="n">
        <v>-65324</v>
      </c>
    </row>
    <row r="13" spans="1:5">
      <c r="A13" s="4" t="s">
        <v>73</v>
      </c>
      <c r="B13" s="5" t="n">
        <v>-1037</v>
      </c>
      <c r="C13" s="5" t="n">
        <v>-1</v>
      </c>
      <c r="D13" s="5" t="n">
        <v>-838</v>
      </c>
      <c r="E13" s="5" t="n">
        <v>2</v>
      </c>
    </row>
    <row r="14" spans="1:5">
      <c r="A14" s="4" t="s">
        <v>74</v>
      </c>
      <c r="B14" s="7" t="n">
        <v>-13209</v>
      </c>
      <c r="C14" s="7" t="n">
        <v>-22204</v>
      </c>
      <c r="D14" s="7" t="n">
        <v>-26282</v>
      </c>
      <c r="E14" s="7" t="n">
        <v>-65326</v>
      </c>
    </row>
    <row r="15" spans="1:5">
      <c r="A15" s="3" t="s">
        <v>75</v>
      </c>
    </row>
    <row r="16" spans="1:5">
      <c r="A16" s="4" t="s">
        <v>76</v>
      </c>
      <c r="B16" s="9" t="n">
        <v>-0.37</v>
      </c>
      <c r="C16" s="9" t="n">
        <v>-0.62</v>
      </c>
      <c r="D16" s="9" t="n">
        <v>-0.73</v>
      </c>
      <c r="E16" s="9" t="n">
        <v>-1.82</v>
      </c>
    </row>
    <row r="17" spans="1:5">
      <c r="A17" s="3" t="s">
        <v>77</v>
      </c>
    </row>
    <row r="18" spans="1:5">
      <c r="A18" s="4" t="s">
        <v>78</v>
      </c>
      <c r="B18" s="5" t="n">
        <v>36188</v>
      </c>
      <c r="C18" s="5" t="n">
        <v>35858</v>
      </c>
      <c r="D18" s="5" t="n">
        <v>36171</v>
      </c>
      <c r="E18" s="5" t="n">
        <v>358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323</v>
      </c>
      <c r="B1" s="2" t="s">
        <v>324</v>
      </c>
      <c r="C1" s="2" t="s">
        <v>223</v>
      </c>
      <c r="D1" s="2" t="s">
        <v>325</v>
      </c>
      <c r="E1" s="2" t="s">
        <v>2</v>
      </c>
      <c r="F1" s="2" t="s">
        <v>62</v>
      </c>
      <c r="G1" s="2" t="s">
        <v>2</v>
      </c>
      <c r="H1" s="2" t="s">
        <v>62</v>
      </c>
      <c r="I1" s="2" t="s">
        <v>27</v>
      </c>
    </row>
    <row r="2" spans="1:9">
      <c r="A2" s="3" t="s">
        <v>135</v>
      </c>
    </row>
    <row r="3" spans="1:9">
      <c r="A3" s="4" t="s">
        <v>326</v>
      </c>
      <c r="E3" s="5" t="n">
        <v>4519000</v>
      </c>
      <c r="G3" s="5" t="n">
        <v>4519000</v>
      </c>
    </row>
    <row r="4" spans="1:9">
      <c r="A4" s="4" t="s">
        <v>327</v>
      </c>
      <c r="E4" s="9" t="n">
        <v>17.56</v>
      </c>
      <c r="G4" s="9" t="n">
        <v>17.56</v>
      </c>
    </row>
    <row r="5" spans="1:9">
      <c r="A5" s="4" t="s">
        <v>328</v>
      </c>
      <c r="G5" s="4" t="s">
        <v>329</v>
      </c>
    </row>
    <row r="6" spans="1:9">
      <c r="A6" s="4" t="s">
        <v>330</v>
      </c>
      <c r="E6" s="7" t="n">
        <v>100</v>
      </c>
      <c r="G6" s="7" t="n">
        <v>100</v>
      </c>
    </row>
    <row r="7" spans="1:9">
      <c r="A7" s="4" t="s">
        <v>226</v>
      </c>
      <c r="E7" s="7" t="n">
        <v>2662</v>
      </c>
      <c r="F7" s="7" t="n">
        <v>4988</v>
      </c>
      <c r="G7" s="7" t="n">
        <v>5744</v>
      </c>
      <c r="H7" s="7" t="n">
        <v>11052</v>
      </c>
    </row>
    <row r="8" spans="1:9">
      <c r="A8" s="4" t="s">
        <v>331</v>
      </c>
    </row>
    <row r="9" spans="1:9">
      <c r="A9" s="3" t="s">
        <v>135</v>
      </c>
    </row>
    <row r="10" spans="1:9">
      <c r="A10" s="4" t="s">
        <v>332</v>
      </c>
      <c r="E10" s="5" t="n">
        <v>971413</v>
      </c>
      <c r="G10" s="5" t="n">
        <v>971413</v>
      </c>
    </row>
    <row r="11" spans="1:9">
      <c r="A11" s="4" t="s">
        <v>333</v>
      </c>
      <c r="C11" s="4" t="s">
        <v>233</v>
      </c>
    </row>
    <row r="12" spans="1:9">
      <c r="A12" s="4" t="s">
        <v>334</v>
      </c>
      <c r="G12" s="4" t="s">
        <v>335</v>
      </c>
    </row>
    <row r="13" spans="1:9">
      <c r="A13" s="4" t="s">
        <v>336</v>
      </c>
      <c r="G13" s="5" t="n">
        <v>12229</v>
      </c>
      <c r="H13" s="5" t="n">
        <v>4746</v>
      </c>
    </row>
    <row r="14" spans="1:9">
      <c r="A14" s="4" t="s">
        <v>337</v>
      </c>
      <c r="G14" s="7" t="n">
        <v>27</v>
      </c>
    </row>
    <row r="15" spans="1:9">
      <c r="A15" s="4" t="s">
        <v>256</v>
      </c>
    </row>
    <row r="16" spans="1:9">
      <c r="A16" s="3" t="s">
        <v>135</v>
      </c>
    </row>
    <row r="17" spans="1:9">
      <c r="A17" s="4" t="s">
        <v>226</v>
      </c>
      <c r="E17" s="7" t="n">
        <v>0</v>
      </c>
      <c r="F17" s="5" t="n">
        <v>0</v>
      </c>
      <c r="G17" s="7" t="n">
        <v>100</v>
      </c>
      <c r="H17" s="7" t="n">
        <v>100</v>
      </c>
    </row>
    <row r="18" spans="1:9">
      <c r="A18" s="4" t="s">
        <v>338</v>
      </c>
      <c r="E18" s="5" t="n">
        <v>110000</v>
      </c>
      <c r="G18" s="5" t="n">
        <v>110000</v>
      </c>
    </row>
    <row r="19" spans="1:9">
      <c r="A19" s="4" t="s">
        <v>339</v>
      </c>
      <c r="E19" s="9" t="n">
        <v>50.8</v>
      </c>
      <c r="G19" s="9" t="n">
        <v>50.8</v>
      </c>
    </row>
    <row r="20" spans="1:9">
      <c r="A20" s="4" t="s">
        <v>340</v>
      </c>
      <c r="E20" s="7" t="n">
        <v>300</v>
      </c>
      <c r="G20" s="7" t="n">
        <v>300</v>
      </c>
    </row>
    <row r="21" spans="1:9">
      <c r="A21" s="4" t="s">
        <v>341</v>
      </c>
      <c r="G21" s="5" t="n">
        <v>1100</v>
      </c>
    </row>
    <row r="22" spans="1:9">
      <c r="A22" s="4" t="s">
        <v>342</v>
      </c>
    </row>
    <row r="23" spans="1:9">
      <c r="A23" s="3" t="s">
        <v>135</v>
      </c>
    </row>
    <row r="24" spans="1:9">
      <c r="A24" s="4" t="s">
        <v>226</v>
      </c>
      <c r="E24" s="5" t="n">
        <v>1800</v>
      </c>
      <c r="F24" s="5" t="n">
        <v>3600</v>
      </c>
      <c r="G24" s="5" t="n">
        <v>3900</v>
      </c>
      <c r="H24" s="5" t="n">
        <v>8000</v>
      </c>
    </row>
    <row r="25" spans="1:9">
      <c r="A25" s="4" t="s">
        <v>343</v>
      </c>
      <c r="E25" s="5" t="n">
        <v>11000</v>
      </c>
      <c r="G25" s="7" t="n">
        <v>11000</v>
      </c>
    </row>
    <row r="26" spans="1:9">
      <c r="A26" s="4" t="s">
        <v>334</v>
      </c>
      <c r="G26" s="4" t="s">
        <v>344</v>
      </c>
    </row>
    <row r="27" spans="1:9">
      <c r="A27" s="4" t="s">
        <v>345</v>
      </c>
    </row>
    <row r="28" spans="1:9">
      <c r="A28" s="3" t="s">
        <v>135</v>
      </c>
    </row>
    <row r="29" spans="1:9">
      <c r="A29" s="4" t="s">
        <v>226</v>
      </c>
      <c r="E29" s="5" t="n">
        <v>800</v>
      </c>
      <c r="F29" s="5" t="n">
        <v>1300</v>
      </c>
      <c r="G29" s="7" t="n">
        <v>1700</v>
      </c>
      <c r="H29" s="5" t="n">
        <v>2600</v>
      </c>
    </row>
    <row r="30" spans="1:9">
      <c r="A30" s="4" t="s">
        <v>334</v>
      </c>
      <c r="G30" s="4" t="s">
        <v>346</v>
      </c>
    </row>
    <row r="31" spans="1:9">
      <c r="A31" s="4" t="s">
        <v>347</v>
      </c>
      <c r="E31" s="5" t="n">
        <v>3900</v>
      </c>
      <c r="G31" s="7" t="n">
        <v>3900</v>
      </c>
    </row>
    <row r="32" spans="1:9">
      <c r="A32" s="4" t="s">
        <v>348</v>
      </c>
    </row>
    <row r="33" spans="1:9">
      <c r="A33" s="3" t="s">
        <v>135</v>
      </c>
    </row>
    <row r="34" spans="1:9">
      <c r="A34" s="4" t="s">
        <v>226</v>
      </c>
      <c r="F34" s="7" t="n">
        <v>100</v>
      </c>
      <c r="G34" s="5" t="n">
        <v>100</v>
      </c>
      <c r="H34" s="7" t="n">
        <v>200</v>
      </c>
    </row>
    <row r="35" spans="1:9">
      <c r="A35" s="4" t="s">
        <v>343</v>
      </c>
      <c r="E35" s="5" t="n">
        <v>100</v>
      </c>
      <c r="G35" s="7" t="n">
        <v>100</v>
      </c>
    </row>
    <row r="36" spans="1:9">
      <c r="A36" s="4" t="s">
        <v>334</v>
      </c>
      <c r="G36" s="4" t="s">
        <v>346</v>
      </c>
    </row>
    <row r="37" spans="1:9">
      <c r="A37" s="4" t="s">
        <v>349</v>
      </c>
    </row>
    <row r="38" spans="1:9">
      <c r="A38" s="3" t="s">
        <v>135</v>
      </c>
    </row>
    <row r="39" spans="1:9">
      <c r="A39" s="4" t="s">
        <v>334</v>
      </c>
      <c r="G39" s="4" t="s">
        <v>350</v>
      </c>
    </row>
    <row r="40" spans="1:9">
      <c r="A40" s="4" t="s">
        <v>347</v>
      </c>
      <c r="E40" s="7" t="n">
        <v>100</v>
      </c>
      <c r="G40" s="7" t="n">
        <v>100</v>
      </c>
    </row>
    <row r="41" spans="1:9">
      <c r="A41" s="4" t="s">
        <v>351</v>
      </c>
    </row>
    <row r="42" spans="1:9">
      <c r="A42" s="3" t="s">
        <v>135</v>
      </c>
    </row>
    <row r="43" spans="1:9">
      <c r="A43" s="4" t="s">
        <v>228</v>
      </c>
      <c r="C43" s="5" t="n">
        <v>1000000</v>
      </c>
    </row>
    <row r="44" spans="1:9">
      <c r="A44" s="4" t="s">
        <v>352</v>
      </c>
    </row>
    <row r="45" spans="1:9">
      <c r="A45" s="3" t="s">
        <v>135</v>
      </c>
    </row>
    <row r="46" spans="1:9">
      <c r="A46" s="4" t="s">
        <v>332</v>
      </c>
      <c r="E46" s="5" t="n">
        <v>2419000</v>
      </c>
      <c r="G46" s="5" t="n">
        <v>2419000</v>
      </c>
    </row>
    <row r="47" spans="1:9">
      <c r="A47" s="4" t="s">
        <v>353</v>
      </c>
      <c r="D47" s="5" t="n">
        <v>2542372</v>
      </c>
    </row>
    <row r="48" spans="1:9">
      <c r="A48" s="4" t="s">
        <v>354</v>
      </c>
      <c r="B48" s="4" t="s">
        <v>355</v>
      </c>
      <c r="D48" s="4" t="s">
        <v>355</v>
      </c>
    </row>
    <row r="49" spans="1:9">
      <c r="A49" s="4" t="s">
        <v>356</v>
      </c>
      <c r="B49" s="5" t="n">
        <v>1444000</v>
      </c>
      <c r="I49" s="5" t="n">
        <v>6898000</v>
      </c>
    </row>
    <row r="50" spans="1:9">
      <c r="A50" s="4" t="s">
        <v>357</v>
      </c>
    </row>
    <row r="51" spans="1:9">
      <c r="A51" s="3" t="s">
        <v>135</v>
      </c>
    </row>
    <row r="52" spans="1:9">
      <c r="A52" s="4" t="s">
        <v>228</v>
      </c>
      <c r="D52" s="5" t="n">
        <v>3359641</v>
      </c>
    </row>
    <row r="53" spans="1:9">
      <c r="A53" s="4" t="s">
        <v>358</v>
      </c>
    </row>
    <row r="54" spans="1:9">
      <c r="A54" s="3" t="s">
        <v>135</v>
      </c>
    </row>
    <row r="55" spans="1:9">
      <c r="A55" s="4" t="s">
        <v>332</v>
      </c>
      <c r="D55" s="5" t="n">
        <v>7393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60</v>
      </c>
    </row>
    <row r="3" spans="1:2">
      <c r="A3" s="3" t="s">
        <v>361</v>
      </c>
    </row>
    <row r="4" spans="1:2">
      <c r="A4" s="4" t="s">
        <v>362</v>
      </c>
      <c r="B4" s="5" t="n">
        <v>5284</v>
      </c>
    </row>
    <row r="5" spans="1:2">
      <c r="A5" s="4" t="s">
        <v>363</v>
      </c>
      <c r="B5" s="5" t="n">
        <v>129</v>
      </c>
    </row>
    <row r="6" spans="1:2">
      <c r="A6" s="4" t="s">
        <v>364</v>
      </c>
      <c r="B6" s="5" t="n">
        <v>-595</v>
      </c>
    </row>
    <row r="7" spans="1:2">
      <c r="A7" s="4" t="s">
        <v>365</v>
      </c>
      <c r="B7" s="5" t="n">
        <v>4818</v>
      </c>
    </row>
    <row r="8" spans="1:2">
      <c r="A8" s="3" t="s">
        <v>366</v>
      </c>
    </row>
    <row r="9" spans="1:2">
      <c r="A9" s="4" t="s">
        <v>367</v>
      </c>
      <c r="B9" s="9" t="n">
        <v>19.58</v>
      </c>
    </row>
    <row r="10" spans="1:2">
      <c r="A10" s="4" t="s">
        <v>368</v>
      </c>
      <c r="B10" s="10" t="n">
        <v>2.78</v>
      </c>
    </row>
    <row r="11" spans="1:2">
      <c r="A11" s="4" t="s">
        <v>369</v>
      </c>
      <c r="B11" s="10" t="n">
        <v>37.35</v>
      </c>
    </row>
    <row r="12" spans="1:2">
      <c r="A12" s="4" t="s">
        <v>370</v>
      </c>
      <c r="B12" s="9" t="n">
        <v>16.94</v>
      </c>
    </row>
    <row r="13" spans="1:2">
      <c r="A13" s="4" t="s">
        <v>371</v>
      </c>
      <c r="B13" s="5" t="n">
        <v>2099</v>
      </c>
    </row>
    <row r="14" spans="1:2">
      <c r="A14" s="4" t="s">
        <v>372</v>
      </c>
      <c r="B14" s="9" t="n">
        <v>1.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7"/>
  </cols>
  <sheetData>
    <row r="1" spans="1:2">
      <c r="A1" s="1" t="s">
        <v>373</v>
      </c>
      <c r="B1" s="2" t="s">
        <v>1</v>
      </c>
    </row>
    <row r="2" spans="1:2">
      <c r="B2" s="2" t="s">
        <v>374</v>
      </c>
    </row>
    <row r="3" spans="1:2">
      <c r="A3" s="3" t="s">
        <v>375</v>
      </c>
    </row>
    <row r="4" spans="1:2">
      <c r="A4" s="4" t="s">
        <v>376</v>
      </c>
      <c r="B4" s="5" t="n">
        <v>4818</v>
      </c>
    </row>
    <row r="5" spans="1:2">
      <c r="A5" s="4" t="s">
        <v>377</v>
      </c>
      <c r="B5" s="4" t="s">
        <v>378</v>
      </c>
    </row>
    <row r="6" spans="1:2">
      <c r="A6" s="4" t="s">
        <v>379</v>
      </c>
      <c r="B6" s="9" t="n">
        <v>16.94</v>
      </c>
    </row>
    <row r="7" spans="1:2">
      <c r="A7" s="4" t="s">
        <v>380</v>
      </c>
      <c r="B7" s="7" t="n">
        <v>73</v>
      </c>
    </row>
    <row r="8" spans="1:2">
      <c r="A8" s="3" t="s">
        <v>381</v>
      </c>
    </row>
    <row r="9" spans="1:2">
      <c r="A9" s="4" t="s">
        <v>382</v>
      </c>
      <c r="B9" s="5" t="n">
        <v>2099</v>
      </c>
    </row>
    <row r="10" spans="1:2">
      <c r="A10" s="4" t="s">
        <v>379</v>
      </c>
      <c r="B10" s="9" t="n">
        <v>29.15</v>
      </c>
    </row>
    <row r="11" spans="1:2">
      <c r="A11" s="4" t="s">
        <v>383</v>
      </c>
      <c r="B11" s="7" t="n">
        <v>71</v>
      </c>
    </row>
    <row r="12" spans="1:2">
      <c r="A12" s="4" t="s">
        <v>384</v>
      </c>
    </row>
    <row r="13" spans="1:2">
      <c r="A13" s="3" t="s">
        <v>375</v>
      </c>
    </row>
    <row r="14" spans="1:2">
      <c r="A14" s="4" t="s">
        <v>376</v>
      </c>
      <c r="B14" s="5" t="n">
        <v>3078</v>
      </c>
    </row>
    <row r="15" spans="1:2">
      <c r="A15" s="4" t="s">
        <v>377</v>
      </c>
      <c r="B15" s="4" t="s">
        <v>385</v>
      </c>
    </row>
    <row r="16" spans="1:2">
      <c r="A16" s="4" t="s">
        <v>379</v>
      </c>
      <c r="B16" s="9" t="n">
        <v>3.64</v>
      </c>
    </row>
    <row r="17" spans="1:2">
      <c r="A17" s="3" t="s">
        <v>381</v>
      </c>
    </row>
    <row r="18" spans="1:2">
      <c r="A18" s="4" t="s">
        <v>382</v>
      </c>
      <c r="B18" s="5" t="n">
        <v>577</v>
      </c>
    </row>
    <row r="19" spans="1:2">
      <c r="A19" s="4" t="s">
        <v>379</v>
      </c>
      <c r="B19" s="9" t="n">
        <v>5.19</v>
      </c>
    </row>
    <row r="20" spans="1:2">
      <c r="A20" s="4" t="s">
        <v>386</v>
      </c>
      <c r="B20" s="10" t="n">
        <v>0.12</v>
      </c>
    </row>
    <row r="21" spans="1:2">
      <c r="A21" s="4" t="s">
        <v>387</v>
      </c>
      <c r="B21" s="9" t="n">
        <v>10.03</v>
      </c>
    </row>
    <row r="22" spans="1:2">
      <c r="A22" s="4" t="s">
        <v>388</v>
      </c>
    </row>
    <row r="23" spans="1:2">
      <c r="A23" s="3" t="s">
        <v>375</v>
      </c>
    </row>
    <row r="24" spans="1:2">
      <c r="A24" s="4" t="s">
        <v>376</v>
      </c>
      <c r="B24" s="5" t="n">
        <v>133</v>
      </c>
    </row>
    <row r="25" spans="1:2">
      <c r="A25" s="4" t="s">
        <v>377</v>
      </c>
      <c r="B25" s="4" t="s">
        <v>389</v>
      </c>
    </row>
    <row r="26" spans="1:2">
      <c r="A26" s="4" t="s">
        <v>379</v>
      </c>
      <c r="B26" s="9" t="n">
        <v>13.68</v>
      </c>
    </row>
    <row r="27" spans="1:2">
      <c r="A27" s="3" t="s">
        <v>381</v>
      </c>
    </row>
    <row r="28" spans="1:2">
      <c r="A28" s="4" t="s">
        <v>382</v>
      </c>
      <c r="B28" s="5" t="n">
        <v>133</v>
      </c>
    </row>
    <row r="29" spans="1:2">
      <c r="A29" s="4" t="s">
        <v>379</v>
      </c>
      <c r="B29" s="9" t="n">
        <v>13.68</v>
      </c>
    </row>
    <row r="30" spans="1:2">
      <c r="A30" s="4" t="s">
        <v>386</v>
      </c>
      <c r="B30" s="10" t="n">
        <v>10.04</v>
      </c>
    </row>
    <row r="31" spans="1:2">
      <c r="A31" s="4" t="s">
        <v>387</v>
      </c>
      <c r="B31" s="7" t="n">
        <v>20</v>
      </c>
    </row>
    <row r="32" spans="1:2">
      <c r="A32" s="4" t="s">
        <v>390</v>
      </c>
    </row>
    <row r="33" spans="1:2">
      <c r="A33" s="3" t="s">
        <v>375</v>
      </c>
    </row>
    <row r="34" spans="1:2">
      <c r="A34" s="4" t="s">
        <v>376</v>
      </c>
      <c r="B34" s="5" t="n">
        <v>114</v>
      </c>
    </row>
    <row r="35" spans="1:2">
      <c r="A35" s="4" t="s">
        <v>377</v>
      </c>
      <c r="B35" s="4" t="s">
        <v>391</v>
      </c>
    </row>
    <row r="36" spans="1:2">
      <c r="A36" s="4" t="s">
        <v>379</v>
      </c>
      <c r="B36" s="9" t="n">
        <v>24.69</v>
      </c>
    </row>
    <row r="37" spans="1:2">
      <c r="A37" s="3" t="s">
        <v>381</v>
      </c>
    </row>
    <row r="38" spans="1:2">
      <c r="A38" s="4" t="s">
        <v>382</v>
      </c>
      <c r="B38" s="5" t="n">
        <v>114</v>
      </c>
    </row>
    <row r="39" spans="1:2">
      <c r="A39" s="4" t="s">
        <v>379</v>
      </c>
      <c r="B39" s="9" t="n">
        <v>24.69</v>
      </c>
    </row>
    <row r="40" spans="1:2">
      <c r="A40" s="4" t="s">
        <v>386</v>
      </c>
      <c r="B40" s="10" t="n">
        <v>20.01</v>
      </c>
    </row>
    <row r="41" spans="1:2">
      <c r="A41" s="4" t="s">
        <v>387</v>
      </c>
      <c r="B41" s="7" t="n">
        <v>30</v>
      </c>
    </row>
    <row r="42" spans="1:2">
      <c r="A42" s="4" t="s">
        <v>392</v>
      </c>
    </row>
    <row r="43" spans="1:2">
      <c r="A43" s="3" t="s">
        <v>375</v>
      </c>
    </row>
    <row r="44" spans="1:2">
      <c r="A44" s="4" t="s">
        <v>376</v>
      </c>
      <c r="B44" s="5" t="n">
        <v>731</v>
      </c>
    </row>
    <row r="45" spans="1:2">
      <c r="A45" s="4" t="s">
        <v>377</v>
      </c>
      <c r="B45" s="4" t="s">
        <v>389</v>
      </c>
    </row>
    <row r="46" spans="1:2">
      <c r="A46" s="4" t="s">
        <v>379</v>
      </c>
      <c r="B46" s="7" t="n">
        <v>33</v>
      </c>
    </row>
    <row r="47" spans="1:2">
      <c r="A47" s="3" t="s">
        <v>381</v>
      </c>
    </row>
    <row r="48" spans="1:2">
      <c r="A48" s="4" t="s">
        <v>382</v>
      </c>
      <c r="B48" s="5" t="n">
        <v>731</v>
      </c>
    </row>
    <row r="49" spans="1:2">
      <c r="A49" s="4" t="s">
        <v>379</v>
      </c>
      <c r="B49" s="7" t="n">
        <v>33</v>
      </c>
    </row>
    <row r="50" spans="1:2">
      <c r="A50" s="4" t="s">
        <v>386</v>
      </c>
      <c r="B50" s="10" t="n">
        <v>30.01</v>
      </c>
    </row>
    <row r="51" spans="1:2">
      <c r="A51" s="4" t="s">
        <v>387</v>
      </c>
      <c r="B51" s="7" t="n">
        <v>40</v>
      </c>
    </row>
    <row r="52" spans="1:2">
      <c r="A52" s="4" t="s">
        <v>393</v>
      </c>
    </row>
    <row r="53" spans="1:2">
      <c r="A53" s="3" t="s">
        <v>375</v>
      </c>
    </row>
    <row r="54" spans="1:2">
      <c r="A54" s="4" t="s">
        <v>376</v>
      </c>
      <c r="B54" s="5" t="n">
        <v>522</v>
      </c>
    </row>
    <row r="55" spans="1:2">
      <c r="A55" s="4" t="s">
        <v>377</v>
      </c>
      <c r="B55" s="4" t="s">
        <v>394</v>
      </c>
    </row>
    <row r="56" spans="1:2">
      <c r="A56" s="4" t="s">
        <v>379</v>
      </c>
      <c r="B56" s="9" t="n">
        <v>46.49</v>
      </c>
    </row>
    <row r="57" spans="1:2">
      <c r="A57" s="3" t="s">
        <v>381</v>
      </c>
    </row>
    <row r="58" spans="1:2">
      <c r="A58" s="4" t="s">
        <v>382</v>
      </c>
      <c r="B58" s="5" t="n">
        <v>378</v>
      </c>
    </row>
    <row r="59" spans="1:2">
      <c r="A59" s="4" t="s">
        <v>379</v>
      </c>
      <c r="B59" s="9" t="n">
        <v>46.29</v>
      </c>
    </row>
    <row r="60" spans="1:2">
      <c r="A60" s="4" t="s">
        <v>386</v>
      </c>
      <c r="B60" s="10" t="n">
        <v>40.01</v>
      </c>
    </row>
    <row r="61" spans="1:2">
      <c r="A61" s="4" t="s">
        <v>387</v>
      </c>
      <c r="B61" s="7" t="n">
        <v>55</v>
      </c>
    </row>
    <row r="62" spans="1:2">
      <c r="A62" s="4" t="s">
        <v>395</v>
      </c>
    </row>
    <row r="63" spans="1:2">
      <c r="A63" s="3" t="s">
        <v>375</v>
      </c>
    </row>
    <row r="64" spans="1:2">
      <c r="A64" s="4" t="s">
        <v>376</v>
      </c>
      <c r="B64" s="5" t="n">
        <v>240</v>
      </c>
    </row>
    <row r="65" spans="1:2">
      <c r="A65" s="4" t="s">
        <v>377</v>
      </c>
      <c r="B65" s="4" t="s">
        <v>396</v>
      </c>
    </row>
    <row r="66" spans="1:2">
      <c r="A66" s="4" t="s">
        <v>379</v>
      </c>
      <c r="B66" s="9" t="n">
        <v>72.33</v>
      </c>
    </row>
    <row r="67" spans="1:2">
      <c r="A67" s="3" t="s">
        <v>381</v>
      </c>
    </row>
    <row r="68" spans="1:2">
      <c r="A68" s="4" t="s">
        <v>382</v>
      </c>
      <c r="B68" s="5" t="n">
        <v>166</v>
      </c>
    </row>
    <row r="69" spans="1:2">
      <c r="A69" s="4" t="s">
        <v>379</v>
      </c>
      <c r="B69" s="9" t="n">
        <v>71.94</v>
      </c>
    </row>
    <row r="70" spans="1:2">
      <c r="A70" s="4" t="s">
        <v>386</v>
      </c>
      <c r="B70" s="10" t="n">
        <v>55.01</v>
      </c>
    </row>
    <row r="71" spans="1:2">
      <c r="A71" s="4" t="s">
        <v>387</v>
      </c>
      <c r="B71" s="9" t="n">
        <v>7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1</v>
      </c>
      <c r="D1" s="2" t="s">
        <v>1</v>
      </c>
    </row>
    <row r="2" spans="1:5">
      <c r="B2" s="2" t="s">
        <v>2</v>
      </c>
      <c r="C2" s="2" t="s">
        <v>62</v>
      </c>
      <c r="D2" s="2" t="s">
        <v>2</v>
      </c>
      <c r="E2" s="2" t="s">
        <v>62</v>
      </c>
    </row>
    <row r="3" spans="1:5">
      <c r="A3" s="3" t="s">
        <v>136</v>
      </c>
    </row>
    <row r="4" spans="1:5">
      <c r="A4" s="4" t="s">
        <v>398</v>
      </c>
      <c r="B4" s="7" t="n">
        <v>0</v>
      </c>
      <c r="C4" s="7" t="n">
        <v>15</v>
      </c>
      <c r="D4" s="7" t="n">
        <v>0</v>
      </c>
      <c r="E4" s="7" t="n">
        <v>46</v>
      </c>
    </row>
    <row r="5" spans="1:5">
      <c r="A5" s="4" t="s">
        <v>399</v>
      </c>
      <c r="B5" s="7" t="n">
        <v>0</v>
      </c>
      <c r="C5" s="7" t="n">
        <v>6</v>
      </c>
      <c r="D5" s="7" t="n">
        <v>0</v>
      </c>
      <c r="E5" s="7" t="n">
        <v>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360</v>
      </c>
    </row>
    <row r="3" spans="1:2">
      <c r="A3" s="3" t="s">
        <v>401</v>
      </c>
    </row>
    <row r="4" spans="1:2">
      <c r="A4" s="4" t="s">
        <v>402</v>
      </c>
      <c r="B4" s="5" t="n">
        <v>327</v>
      </c>
    </row>
    <row r="5" spans="1:2">
      <c r="A5" s="4" t="s">
        <v>403</v>
      </c>
      <c r="B5" s="5" t="n">
        <v>-65</v>
      </c>
    </row>
    <row r="6" spans="1:2">
      <c r="A6" s="4" t="s">
        <v>364</v>
      </c>
      <c r="B6" s="5" t="n">
        <v>-63</v>
      </c>
    </row>
    <row r="7" spans="1:2">
      <c r="A7" s="4" t="s">
        <v>404</v>
      </c>
      <c r="B7" s="5" t="n">
        <v>199</v>
      </c>
    </row>
    <row r="8" spans="1:2">
      <c r="A8" s="3" t="s">
        <v>405</v>
      </c>
    </row>
    <row r="9" spans="1:2">
      <c r="A9" s="4" t="s">
        <v>406</v>
      </c>
      <c r="B9" s="9" t="n">
        <v>51.08</v>
      </c>
    </row>
    <row r="10" spans="1:2">
      <c r="A10" s="4" t="s">
        <v>407</v>
      </c>
      <c r="B10" s="10" t="n">
        <v>46.8</v>
      </c>
    </row>
    <row r="11" spans="1:2">
      <c r="A11" s="4" t="s">
        <v>369</v>
      </c>
      <c r="B11" s="10" t="n">
        <v>46.42</v>
      </c>
    </row>
    <row r="12" spans="1:2">
      <c r="A12" s="4" t="s">
        <v>408</v>
      </c>
      <c r="B12" s="9" t="n">
        <v>5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09</v>
      </c>
      <c r="B1" s="2" t="s">
        <v>61</v>
      </c>
      <c r="D1" s="2" t="s">
        <v>1</v>
      </c>
    </row>
    <row r="2" spans="1:6">
      <c r="B2" s="2" t="s">
        <v>2</v>
      </c>
      <c r="C2" s="2" t="s">
        <v>62</v>
      </c>
      <c r="D2" s="2" t="s">
        <v>2</v>
      </c>
      <c r="E2" s="2" t="s">
        <v>62</v>
      </c>
      <c r="F2" s="2" t="s">
        <v>27</v>
      </c>
    </row>
    <row r="3" spans="1:6">
      <c r="A3" s="3" t="s">
        <v>138</v>
      </c>
    </row>
    <row r="4" spans="1:6">
      <c r="A4" s="4" t="s">
        <v>410</v>
      </c>
      <c r="B4" s="7" t="n">
        <v>1345</v>
      </c>
      <c r="D4" s="7" t="n">
        <v>1345</v>
      </c>
      <c r="F4" s="7" t="n">
        <v>1345</v>
      </c>
    </row>
    <row r="5" spans="1:6">
      <c r="A5" s="4" t="s">
        <v>411</v>
      </c>
      <c r="B5" s="5" t="n">
        <v>-921</v>
      </c>
      <c r="D5" s="5" t="n">
        <v>-921</v>
      </c>
      <c r="F5" s="5" t="n">
        <v>-827</v>
      </c>
    </row>
    <row r="6" spans="1:6">
      <c r="A6" s="4" t="s">
        <v>33</v>
      </c>
      <c r="B6" s="5" t="n">
        <v>424</v>
      </c>
      <c r="D6" s="5" t="n">
        <v>424</v>
      </c>
      <c r="F6" s="5" t="n">
        <v>518</v>
      </c>
    </row>
    <row r="7" spans="1:6">
      <c r="A7" s="4" t="s">
        <v>412</v>
      </c>
      <c r="B7" s="5" t="n">
        <v>44</v>
      </c>
      <c r="C7" s="7" t="n">
        <v>600</v>
      </c>
      <c r="D7" s="7" t="n">
        <v>94</v>
      </c>
      <c r="E7" s="7" t="n">
        <v>1393</v>
      </c>
    </row>
    <row r="8" spans="1:6">
      <c r="A8" s="4" t="s">
        <v>216</v>
      </c>
    </row>
    <row r="9" spans="1:6">
      <c r="A9" s="3" t="s">
        <v>138</v>
      </c>
    </row>
    <row r="10" spans="1:6">
      <c r="A10" s="4" t="s">
        <v>413</v>
      </c>
      <c r="D10" s="4" t="s">
        <v>219</v>
      </c>
    </row>
    <row r="11" spans="1:6">
      <c r="A11" s="4" t="s">
        <v>220</v>
      </c>
    </row>
    <row r="12" spans="1:6">
      <c r="A12" s="3" t="s">
        <v>138</v>
      </c>
    </row>
    <row r="13" spans="1:6">
      <c r="A13" s="4" t="s">
        <v>413</v>
      </c>
      <c r="D13" s="4" t="s">
        <v>221</v>
      </c>
    </row>
    <row r="14" spans="1:6">
      <c r="A14" s="4" t="s">
        <v>414</v>
      </c>
    </row>
    <row r="15" spans="1:6">
      <c r="A15" s="3" t="s">
        <v>138</v>
      </c>
    </row>
    <row r="16" spans="1:6">
      <c r="A16" s="4" t="s">
        <v>410</v>
      </c>
      <c r="B16" s="5" t="n">
        <v>412</v>
      </c>
      <c r="D16" s="7" t="n">
        <v>412</v>
      </c>
      <c r="F16" s="5" t="n">
        <v>412</v>
      </c>
    </row>
    <row r="17" spans="1:6">
      <c r="A17" s="4" t="s">
        <v>415</v>
      </c>
    </row>
    <row r="18" spans="1:6">
      <c r="A18" s="3" t="s">
        <v>138</v>
      </c>
    </row>
    <row r="19" spans="1:6">
      <c r="A19" s="4" t="s">
        <v>413</v>
      </c>
      <c r="D19" s="4" t="s">
        <v>416</v>
      </c>
    </row>
    <row r="20" spans="1:6">
      <c r="A20" s="4" t="s">
        <v>417</v>
      </c>
    </row>
    <row r="21" spans="1:6">
      <c r="A21" s="3" t="s">
        <v>138</v>
      </c>
    </row>
    <row r="22" spans="1:6">
      <c r="A22" s="4" t="s">
        <v>413</v>
      </c>
      <c r="D22" s="4" t="s">
        <v>221</v>
      </c>
    </row>
    <row r="23" spans="1:6">
      <c r="A23" s="4" t="s">
        <v>418</v>
      </c>
    </row>
    <row r="24" spans="1:6">
      <c r="A24" s="3" t="s">
        <v>138</v>
      </c>
    </row>
    <row r="25" spans="1:6">
      <c r="A25" s="4" t="s">
        <v>413</v>
      </c>
      <c r="D25" s="4" t="s">
        <v>389</v>
      </c>
    </row>
    <row r="26" spans="1:6">
      <c r="A26" s="4" t="s">
        <v>410</v>
      </c>
      <c r="B26" s="7" t="n">
        <v>933</v>
      </c>
      <c r="D26" s="7" t="n">
        <v>933</v>
      </c>
      <c r="F26" s="7" t="n">
        <v>9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94</v>
      </c>
    </row>
    <row r="2" spans="1:2">
      <c r="A2" s="4" t="s">
        <v>420</v>
      </c>
    </row>
    <row r="3" spans="1:2">
      <c r="A3" s="3" t="s">
        <v>421</v>
      </c>
    </row>
    <row r="4" spans="1:2">
      <c r="A4" s="4" t="s">
        <v>422</v>
      </c>
      <c r="B4" s="11" t="n">
        <v>57.5</v>
      </c>
    </row>
    <row r="5" spans="1:2">
      <c r="A5" s="4" t="s">
        <v>423</v>
      </c>
    </row>
    <row r="6" spans="1:2">
      <c r="A6" s="3" t="s">
        <v>421</v>
      </c>
    </row>
    <row r="7" spans="1:2">
      <c r="A7" s="4" t="s">
        <v>422</v>
      </c>
      <c r="B7" s="12" t="n">
        <v>30.5</v>
      </c>
    </row>
    <row r="8" spans="1:2">
      <c r="A8" s="4" t="s">
        <v>424</v>
      </c>
    </row>
    <row r="9" spans="1:2">
      <c r="A9" s="3" t="s">
        <v>421</v>
      </c>
    </row>
    <row r="10" spans="1:2">
      <c r="A10" s="4" t="s">
        <v>422</v>
      </c>
      <c r="B10" s="12" t="n">
        <v>24.5</v>
      </c>
    </row>
    <row r="11" spans="1:2">
      <c r="A11" s="4" t="s">
        <v>425</v>
      </c>
    </row>
    <row r="12" spans="1:2">
      <c r="A12" s="3" t="s">
        <v>421</v>
      </c>
    </row>
    <row r="13" spans="1:2">
      <c r="A13" s="4" t="s">
        <v>422</v>
      </c>
      <c r="B13" s="12" t="n">
        <v>2.5</v>
      </c>
    </row>
    <row r="14" spans="1:2">
      <c r="A14" s="4" t="s">
        <v>426</v>
      </c>
    </row>
    <row r="15" spans="1:2">
      <c r="A15" s="3" t="s">
        <v>421</v>
      </c>
    </row>
    <row r="16" spans="1:2">
      <c r="A16" s="4" t="s">
        <v>422</v>
      </c>
      <c r="B16" s="12" t="n">
        <v>22.5</v>
      </c>
    </row>
    <row r="17" spans="1:2">
      <c r="A17" s="4" t="s">
        <v>427</v>
      </c>
    </row>
    <row r="18" spans="1:2">
      <c r="A18" s="3" t="s">
        <v>421</v>
      </c>
    </row>
    <row r="19" spans="1:2">
      <c r="A19" s="4" t="s">
        <v>422</v>
      </c>
      <c r="B19" s="12" t="n">
        <v>23.5</v>
      </c>
    </row>
    <row r="20" spans="1:2">
      <c r="A20" s="4" t="s">
        <v>428</v>
      </c>
    </row>
    <row r="21" spans="1:2">
      <c r="A21" s="3" t="s">
        <v>421</v>
      </c>
    </row>
    <row r="22" spans="1:2">
      <c r="A22" s="4" t="s">
        <v>422</v>
      </c>
      <c r="B22" s="7" t="n">
        <v>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29</v>
      </c>
      <c r="B1" s="2" t="s">
        <v>430</v>
      </c>
      <c r="C1" s="2" t="s">
        <v>2</v>
      </c>
      <c r="D1" s="2" t="s">
        <v>27</v>
      </c>
      <c r="E1" s="2" t="s">
        <v>431</v>
      </c>
    </row>
    <row r="2" spans="1:5">
      <c r="A2" s="4" t="s">
        <v>432</v>
      </c>
    </row>
    <row r="3" spans="1:5">
      <c r="A3" s="3" t="s">
        <v>433</v>
      </c>
    </row>
    <row r="4" spans="1:5">
      <c r="A4" s="4" t="s">
        <v>434</v>
      </c>
      <c r="E4" s="4" t="s">
        <v>435</v>
      </c>
    </row>
    <row r="5" spans="1:5">
      <c r="A5" s="4" t="s">
        <v>436</v>
      </c>
      <c r="C5" s="7" t="n">
        <v>447</v>
      </c>
      <c r="D5" s="7" t="n">
        <v>2529</v>
      </c>
    </row>
    <row r="6" spans="1:5">
      <c r="A6" s="4" t="s">
        <v>437</v>
      </c>
      <c r="C6" s="7" t="n">
        <v>0</v>
      </c>
    </row>
    <row r="7" spans="1:5">
      <c r="A7" s="4" t="s">
        <v>438</v>
      </c>
    </row>
    <row r="8" spans="1:5">
      <c r="A8" s="3" t="s">
        <v>433</v>
      </c>
    </row>
    <row r="9" spans="1:5">
      <c r="A9" s="4" t="s">
        <v>437</v>
      </c>
      <c r="B9" s="7" t="n">
        <v>900</v>
      </c>
    </row>
    <row r="10" spans="1:5">
      <c r="A10" s="4" t="s">
        <v>439</v>
      </c>
    </row>
    <row r="11" spans="1:5">
      <c r="A11" s="3" t="s">
        <v>433</v>
      </c>
    </row>
    <row r="12" spans="1:5">
      <c r="A12" s="4" t="s">
        <v>437</v>
      </c>
      <c r="B12" s="7" t="n">
        <v>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1</v>
      </c>
      <c r="D1" s="2" t="s">
        <v>1</v>
      </c>
    </row>
    <row r="2" spans="1:5">
      <c r="B2" s="2" t="s">
        <v>2</v>
      </c>
      <c r="C2" s="2" t="s">
        <v>62</v>
      </c>
      <c r="D2" s="2" t="s">
        <v>2</v>
      </c>
      <c r="E2" s="2" t="s">
        <v>62</v>
      </c>
    </row>
    <row r="3" spans="1:5">
      <c r="A3" s="3" t="s">
        <v>433</v>
      </c>
    </row>
    <row r="4" spans="1:5">
      <c r="A4" s="4" t="s">
        <v>441</v>
      </c>
      <c r="B4" s="7" t="n">
        <v>0</v>
      </c>
      <c r="C4" s="7" t="n">
        <v>1756</v>
      </c>
      <c r="D4" s="7" t="n">
        <v>0</v>
      </c>
      <c r="E4" s="7" t="n">
        <v>10532</v>
      </c>
    </row>
    <row r="5" spans="1:5">
      <c r="A5" s="3" t="s">
        <v>442</v>
      </c>
    </row>
    <row r="6" spans="1:5">
      <c r="A6" s="4" t="s">
        <v>443</v>
      </c>
      <c r="D6" s="5" t="n">
        <v>2529</v>
      </c>
    </row>
    <row r="7" spans="1:5">
      <c r="A7" s="4" t="s">
        <v>444</v>
      </c>
      <c r="D7" s="5" t="n">
        <v>0</v>
      </c>
    </row>
    <row r="8" spans="1:5">
      <c r="A8" s="4" t="s">
        <v>445</v>
      </c>
      <c r="D8" s="5" t="n">
        <v>-2082</v>
      </c>
    </row>
    <row r="9" spans="1:5">
      <c r="A9" s="4" t="s">
        <v>446</v>
      </c>
      <c r="B9" s="5" t="n">
        <v>447</v>
      </c>
      <c r="D9" s="5" t="n">
        <v>447</v>
      </c>
    </row>
    <row r="10" spans="1:5">
      <c r="A10" s="4" t="s">
        <v>66</v>
      </c>
    </row>
    <row r="11" spans="1:5">
      <c r="A11" s="3" t="s">
        <v>433</v>
      </c>
    </row>
    <row r="12" spans="1:5">
      <c r="A12" s="4" t="s">
        <v>441</v>
      </c>
      <c r="B12" s="5" t="n">
        <v>0</v>
      </c>
      <c r="C12" s="5" t="n">
        <v>1048</v>
      </c>
      <c r="D12" s="5" t="n">
        <v>0</v>
      </c>
      <c r="E12" s="5" t="n">
        <v>5873</v>
      </c>
    </row>
    <row r="13" spans="1:5">
      <c r="A13" s="4" t="s">
        <v>67</v>
      </c>
    </row>
    <row r="14" spans="1:5">
      <c r="A14" s="3" t="s">
        <v>433</v>
      </c>
    </row>
    <row r="15" spans="1:5">
      <c r="A15" s="4" t="s">
        <v>441</v>
      </c>
      <c r="B15" s="7" t="n">
        <v>0</v>
      </c>
      <c r="C15" s="7" t="n">
        <v>708</v>
      </c>
      <c r="D15" s="7" t="n">
        <v>0</v>
      </c>
      <c r="E15" s="7" t="n">
        <v>46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9</v>
      </c>
      <c r="B1" s="2" t="s">
        <v>61</v>
      </c>
      <c r="D1" s="2" t="s">
        <v>1</v>
      </c>
    </row>
    <row r="2" spans="1:5">
      <c r="B2" s="2" t="s">
        <v>2</v>
      </c>
      <c r="C2" s="2" t="s">
        <v>62</v>
      </c>
      <c r="D2" s="2" t="s">
        <v>2</v>
      </c>
      <c r="E2" s="2" t="s">
        <v>62</v>
      </c>
    </row>
    <row r="3" spans="1:5">
      <c r="A3" s="3" t="s">
        <v>80</v>
      </c>
    </row>
    <row r="4" spans="1:5">
      <c r="A4" s="4" t="s">
        <v>74</v>
      </c>
      <c r="B4" s="7" t="n">
        <v>-13209</v>
      </c>
      <c r="C4" s="7" t="n">
        <v>-22204</v>
      </c>
      <c r="D4" s="7" t="n">
        <v>-26282</v>
      </c>
      <c r="E4" s="7" t="n">
        <v>-65326</v>
      </c>
    </row>
    <row r="5" spans="1:5">
      <c r="A5" s="3" t="s">
        <v>81</v>
      </c>
    </row>
    <row r="6" spans="1:5">
      <c r="A6" s="4" t="s">
        <v>82</v>
      </c>
      <c r="B6" s="5" t="n">
        <v>0</v>
      </c>
      <c r="C6" s="5" t="n">
        <v>36</v>
      </c>
      <c r="D6" s="5" t="n">
        <v>0</v>
      </c>
      <c r="E6" s="5" t="n">
        <v>26</v>
      </c>
    </row>
    <row r="7" spans="1:5">
      <c r="A7" s="4" t="s">
        <v>83</v>
      </c>
      <c r="B7" s="5" t="n">
        <v>0</v>
      </c>
      <c r="C7" s="5" t="n">
        <v>36</v>
      </c>
      <c r="D7" s="5" t="n">
        <v>0</v>
      </c>
      <c r="E7" s="5" t="n">
        <v>26</v>
      </c>
    </row>
    <row r="8" spans="1:5">
      <c r="A8" s="4" t="s">
        <v>84</v>
      </c>
      <c r="B8" s="7" t="n">
        <v>-13209</v>
      </c>
      <c r="C8" s="7" t="n">
        <v>-22168</v>
      </c>
      <c r="D8" s="7" t="n">
        <v>-26282</v>
      </c>
      <c r="E8" s="7" t="n">
        <v>-65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74</v>
      </c>
      <c r="B4" s="7" t="n">
        <v>-26282</v>
      </c>
      <c r="C4" s="7" t="n">
        <v>-65326</v>
      </c>
    </row>
    <row r="5" spans="1:3">
      <c r="A5" s="3" t="s">
        <v>87</v>
      </c>
    </row>
    <row r="6" spans="1:3">
      <c r="A6" s="4" t="s">
        <v>88</v>
      </c>
      <c r="B6" s="5" t="n">
        <v>94</v>
      </c>
      <c r="C6" s="5" t="n">
        <v>1393</v>
      </c>
    </row>
    <row r="7" spans="1:3">
      <c r="A7" s="4" t="s">
        <v>89</v>
      </c>
      <c r="B7" s="5" t="n">
        <v>0</v>
      </c>
      <c r="C7" s="5" t="n">
        <v>137</v>
      </c>
    </row>
    <row r="8" spans="1:3">
      <c r="A8" s="4" t="s">
        <v>90</v>
      </c>
      <c r="B8" s="5" t="n">
        <v>233</v>
      </c>
      <c r="C8" s="5" t="n">
        <v>-8</v>
      </c>
    </row>
    <row r="9" spans="1:3">
      <c r="A9" s="4" t="s">
        <v>91</v>
      </c>
      <c r="B9" s="5" t="n">
        <v>5744</v>
      </c>
      <c r="C9" s="5" t="n">
        <v>11052</v>
      </c>
    </row>
    <row r="10" spans="1:3">
      <c r="A10" s="3" t="s">
        <v>92</v>
      </c>
    </row>
    <row r="11" spans="1:3">
      <c r="A11" s="4" t="s">
        <v>93</v>
      </c>
      <c r="B11" s="5" t="n">
        <v>0</v>
      </c>
      <c r="C11" s="5" t="n">
        <v>2857</v>
      </c>
    </row>
    <row r="12" spans="1:3">
      <c r="A12" s="4" t="s">
        <v>31</v>
      </c>
      <c r="B12" s="5" t="n">
        <v>1387</v>
      </c>
      <c r="C12" s="5" t="n">
        <v>-52</v>
      </c>
    </row>
    <row r="13" spans="1:3">
      <c r="A13" s="4" t="s">
        <v>94</v>
      </c>
      <c r="B13" s="5" t="n">
        <v>1227</v>
      </c>
      <c r="C13" s="5" t="n">
        <v>392</v>
      </c>
    </row>
    <row r="14" spans="1:3">
      <c r="A14" s="4" t="s">
        <v>95</v>
      </c>
      <c r="B14" s="5" t="n">
        <v>0</v>
      </c>
      <c r="C14" s="5" t="n">
        <v>275</v>
      </c>
    </row>
    <row r="15" spans="1:3">
      <c r="A15" s="4" t="s">
        <v>35</v>
      </c>
      <c r="B15" s="5" t="n">
        <v>-7</v>
      </c>
      <c r="C15" s="5" t="n">
        <v>416</v>
      </c>
    </row>
    <row r="16" spans="1:3">
      <c r="A16" s="4" t="s">
        <v>38</v>
      </c>
      <c r="B16" s="5" t="n">
        <v>153</v>
      </c>
      <c r="C16" s="5" t="n">
        <v>-34553</v>
      </c>
    </row>
    <row r="17" spans="1:3">
      <c r="A17" s="4" t="s">
        <v>39</v>
      </c>
      <c r="B17" s="5" t="n">
        <v>-3557</v>
      </c>
      <c r="C17" s="5" t="n">
        <v>-5764</v>
      </c>
    </row>
    <row r="18" spans="1:3">
      <c r="A18" s="4" t="s">
        <v>96</v>
      </c>
      <c r="B18" s="5" t="n">
        <v>0</v>
      </c>
      <c r="C18" s="5" t="n">
        <v>-3323</v>
      </c>
    </row>
    <row r="19" spans="1:3">
      <c r="A19" s="4" t="s">
        <v>97</v>
      </c>
      <c r="B19" s="5" t="n">
        <v>-21008</v>
      </c>
      <c r="C19" s="5" t="n">
        <v>-92504</v>
      </c>
    </row>
    <row r="20" spans="1:3">
      <c r="A20" s="3" t="s">
        <v>98</v>
      </c>
    </row>
    <row r="21" spans="1:3">
      <c r="A21" s="4" t="s">
        <v>99</v>
      </c>
      <c r="B21" s="5" t="n">
        <v>0</v>
      </c>
      <c r="C21" s="5" t="n">
        <v>-12014</v>
      </c>
    </row>
    <row r="22" spans="1:3">
      <c r="A22" s="4" t="s">
        <v>100</v>
      </c>
      <c r="B22" s="5" t="n">
        <v>0</v>
      </c>
      <c r="C22" s="5" t="n">
        <v>111459</v>
      </c>
    </row>
    <row r="23" spans="1:3">
      <c r="A23" s="4" t="s">
        <v>101</v>
      </c>
      <c r="B23" s="5" t="n">
        <v>0</v>
      </c>
      <c r="C23" s="5" t="n">
        <v>99445</v>
      </c>
    </row>
    <row r="24" spans="1:3">
      <c r="A24" s="3" t="s">
        <v>102</v>
      </c>
    </row>
    <row r="25" spans="1:3">
      <c r="A25" s="4" t="s">
        <v>103</v>
      </c>
      <c r="B25" s="5" t="n">
        <v>27</v>
      </c>
      <c r="C25" s="5" t="n">
        <v>46</v>
      </c>
    </row>
    <row r="26" spans="1:3">
      <c r="A26" s="4" t="s">
        <v>104</v>
      </c>
      <c r="B26" s="5" t="n">
        <v>27</v>
      </c>
      <c r="C26" s="5" t="n">
        <v>46</v>
      </c>
    </row>
    <row r="27" spans="1:3">
      <c r="A27" s="4" t="s">
        <v>105</v>
      </c>
      <c r="B27" s="5" t="n">
        <v>-20981</v>
      </c>
      <c r="C27" s="5" t="n">
        <v>6987</v>
      </c>
    </row>
    <row r="28" spans="1:3">
      <c r="A28" s="3" t="s">
        <v>29</v>
      </c>
    </row>
    <row r="29" spans="1:3">
      <c r="A29" s="4" t="s">
        <v>106</v>
      </c>
      <c r="B29" s="5" t="n">
        <v>166972</v>
      </c>
      <c r="C29" s="5" t="n">
        <v>133930</v>
      </c>
    </row>
    <row r="30" spans="1:3">
      <c r="A30" s="4" t="s">
        <v>107</v>
      </c>
      <c r="B30" s="5" t="n">
        <v>145991</v>
      </c>
      <c r="C30" s="5" t="n">
        <v>140917</v>
      </c>
    </row>
    <row r="31" spans="1:3">
      <c r="A31" s="3" t="s">
        <v>108</v>
      </c>
    </row>
    <row r="32" spans="1:3">
      <c r="A32" s="4" t="s">
        <v>109</v>
      </c>
      <c r="B32" s="5" t="n">
        <v>2467</v>
      </c>
      <c r="C32" s="5" t="n">
        <v>0</v>
      </c>
    </row>
    <row r="33" spans="1:3">
      <c r="A33" s="3" t="s">
        <v>110</v>
      </c>
    </row>
    <row r="34" spans="1:3">
      <c r="A34" s="4" t="s">
        <v>111</v>
      </c>
      <c r="B34" s="7" t="n">
        <v>0</v>
      </c>
      <c r="C34" s="7"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0:58Z</dcterms:created>
  <dcterms:modified xmlns:dcterms="http://purl.org/dc/terms/" xmlns:xsi="http://www.w3.org/2001/XMLSchema-instance" xsi:type="dcterms:W3CDTF">2018-08-01T16:30:58Z</dcterms:modified>
</cp:coreProperties>
</file>